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Condensed Statemen" sheetId="5" state="visible" r:id="rId5"/>
    <sheet xmlns:r="http://schemas.openxmlformats.org/officeDocument/2006/relationships" name="Basis of Presentation" sheetId="6" state="visible" r:id="rId6"/>
    <sheet xmlns:r="http://schemas.openxmlformats.org/officeDocument/2006/relationships" name="Additional Financial Informatio" sheetId="7" state="visible" r:id="rId7"/>
    <sheet xmlns:r="http://schemas.openxmlformats.org/officeDocument/2006/relationships" name="Employee Benefit Plans" sheetId="8" state="visible" r:id="rId8"/>
    <sheet xmlns:r="http://schemas.openxmlformats.org/officeDocument/2006/relationships" name="Accumulated Other Comprehensive" sheetId="9" state="visible" r:id="rId9"/>
    <sheet xmlns:r="http://schemas.openxmlformats.org/officeDocument/2006/relationships" name="Acquisitions" sheetId="10" state="visible" r:id="rId10"/>
    <sheet xmlns:r="http://schemas.openxmlformats.org/officeDocument/2006/relationships" name="Contingencies, Litigation and C" sheetId="11" state="visible" r:id="rId11"/>
    <sheet xmlns:r="http://schemas.openxmlformats.org/officeDocument/2006/relationships" name="Income Taxes" sheetId="12" state="visible" r:id="rId12"/>
    <sheet xmlns:r="http://schemas.openxmlformats.org/officeDocument/2006/relationships" name="Fair Value Measurements of Fina" sheetId="13" state="visible" r:id="rId13"/>
    <sheet xmlns:r="http://schemas.openxmlformats.org/officeDocument/2006/relationships" name="Subsequent Events" sheetId="14" state="visible" r:id="rId14"/>
    <sheet xmlns:r="http://schemas.openxmlformats.org/officeDocument/2006/relationships" name="New Pronouncements" sheetId="15" state="visible" r:id="rId15"/>
    <sheet xmlns:r="http://schemas.openxmlformats.org/officeDocument/2006/relationships" name="Revenue Recognition" sheetId="16" state="visible" r:id="rId16"/>
    <sheet xmlns:r="http://schemas.openxmlformats.org/officeDocument/2006/relationships" name="New Pronouncements - (Policies)" sheetId="17" state="visible" r:id="rId17"/>
    <sheet xmlns:r="http://schemas.openxmlformats.org/officeDocument/2006/relationships" name="Additional Financial Informat_2" sheetId="18" state="visible" r:id="rId18"/>
    <sheet xmlns:r="http://schemas.openxmlformats.org/officeDocument/2006/relationships" name="Employee Benefit Plans (Tables)" sheetId="19" state="visible" r:id="rId19"/>
    <sheet xmlns:r="http://schemas.openxmlformats.org/officeDocument/2006/relationships" name="Accumulated Other Comprehensi_2" sheetId="20" state="visible" r:id="rId20"/>
    <sheet xmlns:r="http://schemas.openxmlformats.org/officeDocument/2006/relationships" name="Revenue Recognition (Tables)" sheetId="21" state="visible" r:id="rId21"/>
    <sheet xmlns:r="http://schemas.openxmlformats.org/officeDocument/2006/relationships" name="Additional Financial Informat_3" sheetId="22" state="visible" r:id="rId22"/>
    <sheet xmlns:r="http://schemas.openxmlformats.org/officeDocument/2006/relationships" name="Employee Benefit Plans - Compon" sheetId="23" state="visible" r:id="rId23"/>
    <sheet xmlns:r="http://schemas.openxmlformats.org/officeDocument/2006/relationships" name="Employee Benefit Plans - Narrat" sheetId="24" state="visible" r:id="rId24"/>
    <sheet xmlns:r="http://schemas.openxmlformats.org/officeDocument/2006/relationships" name="Accumulated Other Comprehensi_3" sheetId="25" state="visible" r:id="rId25"/>
    <sheet xmlns:r="http://schemas.openxmlformats.org/officeDocument/2006/relationships" name="Accumulated Other Comprehensi_4" sheetId="26" state="visible" r:id="rId26"/>
    <sheet xmlns:r="http://schemas.openxmlformats.org/officeDocument/2006/relationships" name="Acquisitions (Details)" sheetId="27" state="visible" r:id="rId27"/>
    <sheet xmlns:r="http://schemas.openxmlformats.org/officeDocument/2006/relationships" name="Income Taxes (Details)" sheetId="28" state="visible" r:id="rId28"/>
    <sheet xmlns:r="http://schemas.openxmlformats.org/officeDocument/2006/relationships" name="New Pronouncements - Narrative " sheetId="29" state="visible" r:id="rId29"/>
    <sheet xmlns:r="http://schemas.openxmlformats.org/officeDocument/2006/relationships" name="Revenue Recognition - Other Nar" sheetId="30" state="visible" r:id="rId30"/>
    <sheet xmlns:r="http://schemas.openxmlformats.org/officeDocument/2006/relationships" name="Revenue Recognition - Disaggreg" sheetId="31" state="visible" r:id="rId31"/>
    <sheet xmlns:r="http://schemas.openxmlformats.org/officeDocument/2006/relationships" name="Revenue Recognition - Contract " sheetId="32" state="visible" r:id="rId32"/>
    <sheet xmlns:r="http://schemas.openxmlformats.org/officeDocument/2006/relationships" name="Revenue Recognition - Performan" sheetId="33" state="visible" r:id="rId33"/>
    <sheet xmlns:r="http://schemas.openxmlformats.org/officeDocument/2006/relationships" name="Revenue Recognition - Unsatisfi" sheetId="34" state="visible" r:id="rId34"/>
  </sheets>
  <definedNames/>
  <calcPr calcId="124519" fullCalcOnLoad="1"/>
</workbook>
</file>

<file path=xl/sharedStrings.xml><?xml version="1.0" encoding="utf-8"?>
<sst xmlns="http://schemas.openxmlformats.org/spreadsheetml/2006/main" uniqueCount="287">
  <si>
    <t>Document and Entity Information - shares</t>
  </si>
  <si>
    <t>9 Months Ended</t>
  </si>
  <si>
    <t>Sep. 30, 2018</t>
  </si>
  <si>
    <t>Oct. 10, 2018</t>
  </si>
  <si>
    <t>Document and Entity Information [Abstract]</t>
  </si>
  <si>
    <t>Entity Registrant Name</t>
  </si>
  <si>
    <t>BADGER METER INC</t>
  </si>
  <si>
    <t>Entity Central Index Key</t>
  </si>
  <si>
    <t>Document Type</t>
  </si>
  <si>
    <t>10-Q</t>
  </si>
  <si>
    <t>Document Period End Date</t>
  </si>
  <si>
    <t>Sep. 30,
		2018</t>
  </si>
  <si>
    <t>Amendment Flag</t>
  </si>
  <si>
    <t>false</t>
  </si>
  <si>
    <t>Entity Emerging Growth Company</t>
  </si>
  <si>
    <t>Entity Small Business</t>
  </si>
  <si>
    <t>Document Fiscal Year Focus</t>
  </si>
  <si>
    <t>Document Fiscal Period Focus</t>
  </si>
  <si>
    <t>Q3</t>
  </si>
  <si>
    <t>Current Fiscal Year End Date</t>
  </si>
  <si>
    <t>--12-31</t>
  </si>
  <si>
    <t>Entity Filer Category</t>
  </si>
  <si>
    <t>Large Accelerated Filer</t>
  </si>
  <si>
    <t>Entity Common Stock, Shares Outstanding</t>
  </si>
  <si>
    <t>Consolidated Condensed Balance Sheets - USD ($) $ in Thousands</t>
  </si>
  <si>
    <t>Dec. 31, 2017</t>
  </si>
  <si>
    <t>Current assets:</t>
  </si>
  <si>
    <t>Cash</t>
  </si>
  <si>
    <t>Receivables</t>
  </si>
  <si>
    <t>Inventories:</t>
  </si>
  <si>
    <t>Finished goods</t>
  </si>
  <si>
    <t>Work in process</t>
  </si>
  <si>
    <t>Raw materials</t>
  </si>
  <si>
    <t>Total inventories</t>
  </si>
  <si>
    <t>Prepaid expenses and other current assets</t>
  </si>
  <si>
    <t>Total current assets</t>
  </si>
  <si>
    <t>Property, plant and equipment, at cost</t>
  </si>
  <si>
    <t>Less accumulated depreciation</t>
  </si>
  <si>
    <t>Net property, plant and equipment</t>
  </si>
  <si>
    <t>Intangible assets, at cost less accumulated amortization</t>
  </si>
  <si>
    <t>Other assets</t>
  </si>
  <si>
    <t>Deferred income taxes</t>
  </si>
  <si>
    <t>Goodwill</t>
  </si>
  <si>
    <t>Total assets</t>
  </si>
  <si>
    <t>Current liabilities:</t>
  </si>
  <si>
    <t>Short-term debt</t>
  </si>
  <si>
    <t>Payables and other current liabilities</t>
  </si>
  <si>
    <t>Accrued compensation and employee benefits</t>
  </si>
  <si>
    <t>Warranty and after-sale costs</t>
  </si>
  <si>
    <t>Income and other taxes</t>
  </si>
  <si>
    <t>Total current liabilities</t>
  </si>
  <si>
    <t>Other long-term liabilities</t>
  </si>
  <si>
    <t>Accrued non-pension postretirement benefits</t>
  </si>
  <si>
    <t>Other accrued employee benefits</t>
  </si>
  <si>
    <t>Commitments and contingencies (Note 6)</t>
  </si>
  <si>
    <t xml:space="preserve"> </t>
  </si>
  <si>
    <t>Shareholders’ equity:</t>
  </si>
  <si>
    <t>Common stock</t>
  </si>
  <si>
    <t>Capital in excess of par value</t>
  </si>
  <si>
    <t>Reinvested earnings</t>
  </si>
  <si>
    <t>Accumulated other comprehensive income (loss)</t>
  </si>
  <si>
    <t>Less: Employee benefit stock</t>
  </si>
  <si>
    <t>Treasury stock, at cost</t>
  </si>
  <si>
    <t>Total shareholders’ equity</t>
  </si>
  <si>
    <t>Total liabilities and shareholders’ equity</t>
  </si>
  <si>
    <t>Consolidated Statements of Operations - USD ($) $ in Thousands</t>
  </si>
  <si>
    <t>3 Months Ended</t>
  </si>
  <si>
    <t>Sep. 30, 2017</t>
  </si>
  <si>
    <t>Income Statement [Abstract]</t>
  </si>
  <si>
    <t>Net sales</t>
  </si>
  <si>
    <t>Cost of sales</t>
  </si>
  <si>
    <t>Gross margin</t>
  </si>
  <si>
    <t>Selling, engineering and administration</t>
  </si>
  <si>
    <t>Operating earnings</t>
  </si>
  <si>
    <t>Interest expense, net</t>
  </si>
  <si>
    <t>Other pension and postretirement costs (benefits)</t>
  </si>
  <si>
    <t>Earnings before income taxes</t>
  </si>
  <si>
    <t>Provision for income taxes</t>
  </si>
  <si>
    <t>Net earnings</t>
  </si>
  <si>
    <t>Earnings per share:</t>
  </si>
  <si>
    <t>Basic (in dollars per share)</t>
  </si>
  <si>
    <t>Diluted (in dollars per share)</t>
  </si>
  <si>
    <t>Dividends declared per common share (in dollars per share)</t>
  </si>
  <si>
    <t>Shares used in computation of earnings per share:</t>
  </si>
  <si>
    <t>Basic (in shares)</t>
  </si>
  <si>
    <t>Impact of dilutive securities (in shares)</t>
  </si>
  <si>
    <t>Diluted (in shares)</t>
  </si>
  <si>
    <t>Consolidated Statements of Comprehensive Income - USD ($) $ in Thousands</t>
  </si>
  <si>
    <t>Statement of Comprehensive Income [Abstract]</t>
  </si>
  <si>
    <t>Other comprehensive income:</t>
  </si>
  <si>
    <t>Foreign currency translation adjustments</t>
  </si>
  <si>
    <t>Pension and postretirement benefits, net of tax</t>
  </si>
  <si>
    <t>Comprehensive income</t>
  </si>
  <si>
    <t>Consolidated Condensed Statements of Cash Flows - USD ($) $ in Thousands</t>
  </si>
  <si>
    <t>Operating activities:</t>
  </si>
  <si>
    <t>Adjustments to reconcile net earnings to net cash provided by operations:</t>
  </si>
  <si>
    <t>Depreciation</t>
  </si>
  <si>
    <t>Amortization</t>
  </si>
  <si>
    <t>Noncurrent employee benefits</t>
  </si>
  <si>
    <t>Pension termination settlement charges</t>
  </si>
  <si>
    <t>Contributions to pension plan</t>
  </si>
  <si>
    <t>Stock-based compensation expense</t>
  </si>
  <si>
    <t>Changes in:</t>
  </si>
  <si>
    <t>Inventories</t>
  </si>
  <si>
    <t>Prepaid expenses and other assets</t>
  </si>
  <si>
    <t>Liabilities other than debt</t>
  </si>
  <si>
    <t>Total adjustments</t>
  </si>
  <si>
    <t>Net cash provided by operations</t>
  </si>
  <si>
    <t>Investing activities:</t>
  </si>
  <si>
    <t>Property, plant and equipment expenditures</t>
  </si>
  <si>
    <t>Acquisitions, net of cash acquired and future payments</t>
  </si>
  <si>
    <t>Net cash used for investing activities</t>
  </si>
  <si>
    <t>Financing activities:</t>
  </si>
  <si>
    <t>Net (decrease) increase in short-term debt</t>
  </si>
  <si>
    <t>Payment of contingent acquisition consideration</t>
  </si>
  <si>
    <t>Dividends paid</t>
  </si>
  <si>
    <t>Proceeds from exercise of stock options</t>
  </si>
  <si>
    <t>Repurchase of treasury stock</t>
  </si>
  <si>
    <t>Issuance of treasury stock</t>
  </si>
  <si>
    <t>Net cash used for financing activities</t>
  </si>
  <si>
    <t>Effect of foreign exchange rates on cash</t>
  </si>
  <si>
    <t>(Decrease) increase in cash</t>
  </si>
  <si>
    <t>Cash – beginning of period</t>
  </si>
  <si>
    <t>Cash – end of period</t>
  </si>
  <si>
    <t>Basis of Presentation</t>
  </si>
  <si>
    <t>Organization, Consolidation and Presentation of Financial Statements [Abstract]</t>
  </si>
  <si>
    <t>Basis of Presentation In the opinion of management, the accompanying unaudited consolidated condensed financial statements of Badger Meter, Inc. (the "Company") contain all adjustments (consisting only of normal recurring accruals except as otherwise discussed) necessary to present fairly the Company’s consolidated condensed financial position at September 30, 2018 , results of operations for the three- and nine-month periods ended September 30, 2018 and 2017 , comprehensive income for the three- and nine-month periods ended September 30, 2018 and 2017 , and cash flows for the nine-month periods ended September 30, 2018 and 2017 . The results of operations for any interim period are not necessarily indicative of the results to be expected for the full year. The preparation of financial statements in conformity with United States generally accepted accounting principles ("GAAP") requires management to make estimates and assumptions that affect the amounts reported in the financial statements and accompanying notes. Actual results could differ from those estimates.</t>
  </si>
  <si>
    <t>Additional Financial Information Disclosures</t>
  </si>
  <si>
    <t>Additional Financial Information Disclosures The consolidated condensed balance sheet at December 31, 2017 was derived from amounts included in the Company’s Annual Report on Form 10-K for the year ended December 31, 2017 . Refer to the footnotes to the financial statements included in that report for a description of the Company’s accounting policies and for additional details of the Company’s financial condition. The details in those notes have not changed except as discussed below and as a result of normal adjustments in the interim. Warranty and After-Sale Costs The Company estimates and records provisions for warranties and other after-sale costs in the period in which the sale is recorded, based on a lag factor and historical warranty claim experience. After-sale costs represent a variety of activities outside of the written warranty policy, such as investigation of unanticipated problems after the customer has installed the product, or analysis of water quality issues. Changes in the Company’s warranty and after-sale costs reserve are as follows: Three months ended Nine months ended September 30, September 30, (In thousands) 2018 2017 2018 2017 Balance at beginning of period $ 4,110 $ 3,064 $ 3,367 $ 2,779 Net additions charged to earnings 1,048 919 3,363 2,902 Adjustments to pre-existing warranties (389 ) 168 (490 ) 214 Costs incurred (467 ) (738 ) (1,938 ) (2,482 ) Balance at end of period $ 4,302 $ 3,413 $ 4,302 $ 3,413 Rights Agreement The shareholder rights plan that was in effect since February 15, 2008 expired on May 26, 2018 and the Board of Directors decided not to renew the plan.</t>
  </si>
  <si>
    <t>Employee Benefit Plans</t>
  </si>
  <si>
    <t>Retirement Benefits [Abstract]</t>
  </si>
  <si>
    <t>Employee Benefit Plans The Company maintains a non-contributory defined benefit pension plan that covers substantially all U.S. employees who were employed at December 31, 2011. After that date, no further benefits are being accrued in this plan. For the frozen pension plan, benefits are based primarily on years of service and, for certain individuals, levels of compensation. The Company finalized the termination of the pension plan in the third quarter of 2018. In connection with the Company's activities to terminate the plan, lump-sum distributions were made in the second quarter of 2018 to individuals who elected lump sum distributions, including rolling over their accounts or transferring them to a qualified Company plan. In the third quarter of 2018, purchases of annuity contracts were made to settle obligations for the remaining participants. As a result, the Company recorded pre-tax settlement charges of $8.2 million and $11.7 million during the second and third quarters of 2018, respectively. The Company also maintains supplemental non-qualified plans for certain officers and other key employees, and an Employee Savings and Stock Ownership Plan (“ESSOP”) for the majority of the U.S. employees. The Company additionally has a postretirement healthcare benefit plan that provides medical benefits for certain U.S. retirees and eligible dependents hired prior to November 1, 2004. Employees are eligible to receive postretirement healthcare benefits upon meeting certain age and service requirements. No employees hired after October 31, 2004 are eligible to receive these benefits. This plan requires employee contributions to offset benefit costs. The following table sets forth the components of net periodic benefit cost (income) for the three months ended September 30, 2018 and 2017 based on December 31, 2017 and 2016 actuarial measurement dates, respectively: Defined pension plan benefits Other postretirement benefits (In thousands) 2018 2017 2018 2017 Service cost – benefits earned during the year $ 35 $ 7 $ 31 $ 28 Interest cost on projected benefit obligations 6 149 47 29 Expected return on plan assets — (399 ) — — Amortization of prior service cost — — (3 ) (6 ) Amortization of net loss (benefit) 13 143 (8 ) (12 ) Settlement expense 11,732 — — — Net periodic benefit cost (income) $ 11,786 $ (100 ) $ 67 $ 39 The following table sets forth the components of net periodic benefit cost for the nine months ended September 30, 2018 and 2017 based on December 31, 2017 and 2016 actuarial measurement dates, respectively: Defined pension plan benefits Other postretirement benefits (In thousands) 2018 2017 2018 2017 Service cost – benefits earned during the year $ 105 $ 20 $ 93 $ 91 Interest cost on projected benefit obligations 323 936 142 146 Expected return on plan assets (835 ) (1,197 ) — — Amortization of prior service cost — — (10 ) (19 ) Amortization of net loss (benefit) 302 419 (23 ) (36 ) Settlement expense 19,900 — — — Net periodic benefit cost $ 19,795 $ 178 $ 202 $ 182 The Company disclosed in its financial statements for the year ended December 31, 2017 that it was not required to make a minimum contribution to the defined benefit pension plan for the 2018 calendar year. The Company made net payments of $1.6 million and $ 1.3 million in the second and third quarter of 2018, respectively, related to the 2017 plan year. No additional contributions will be required during 2018 as the pension plan termination was finalized in the third quarter of 2018. The Company also disclosed in its financial statements for the year ended December 31, 2017 that it estimated it would pay $0.4 million in other postretirement benefits in 2018 based on actuarial estimates. As of September 30, 2018 , $234,000 of such benefits have been paid. The Company continues to believe that its estimated payments for the full year are reasonable. However, such estimates contain inherent uncertainties because cash payments can vary significantly depending on the timing of postretirement medical claims and the collection of the retirees’ portion of certain costs. Note that the amount of benefits paid in calendar year 2018 will not impact the expense for postretirement benefits for 2018 .</t>
  </si>
  <si>
    <t>Accumulated Other Comprehensive Income (Loss)</t>
  </si>
  <si>
    <t>Equity [Abstract]</t>
  </si>
  <si>
    <t>Accumulated Other Comprehensive Income (Loss) Components of and changes in accumulated other comprehensive income (loss) at September 30, 2018 are as follows: (In thousands) Unrecognized pension and postretirement benefits Foreign currency Total Balance at beginning of period $ (11,597 ) $ 704 $ (10,893 ) Other comprehensive income (loss) before reclassifications — (281 ) (281 ) Amounts reclassified from accumulated other comprehensive income (loss), net of tax of $(5.0 million) 13,168 — 13,168 Net current period other comprehensive income (loss), net of tax 13,168 (281 ) 12,887 Cumulative impact of adopting ASU 2018-02 (1,700 ) — (1,700 ) Accumulated other comprehensive income (loss) $ (129 ) $ 423 $ 294 Details of reclassifications out of accumulated other comprehensive income (loss) during the nine months ended September 30, 2018 are as follows: (In thousands) Amount reclassified from accumulated other comprehensive income (loss) Amortization of pension and postretirement benefits items: Prior service benefit (1) $ (10 ) Settlement expense (1) 19,900 Actuarial loss (1) (1,728 ) Total before tax 18,162 Income tax benefit (4,994 ) Amount reclassified out of accumulated other comprehensive income (loss) $ 13,168 (1) These accumulated other comprehensive income (loss) components are included in the computation of net periodic benefit cost (income) in Note 3 “Employee Benefit Plans.” Components of and changes in accumulated other comprehensive income (loss) at September 30, 2017 are as follows: (In thousands) Unrecognized pension and postretirement benefits Foreign currency Total Balance at beginning of period $ (10,495 ) $ (1,140 ) $ (11,635 ) Other comprehensive income (loss) before reclassifications — 1,545 1,545 Amounts reclassified from accumulated other comprehensive income (loss), net of tax of $(0.1) million 234 — 234 Net current period other comprehensive income (loss), net of tax 234 1,545 1,779 Accumulated other comprehensive income (loss) $ (10,261 ) $ 405 $ (9,856 ) Details of reclassifications out of accumulated other comprehensive income (loss) during the nine months ended September 30, 2017 are as follows: (In thousands) Amount reclassified from accumulated other comprehensive income (loss) Amortization of pension and postretirement benefits items: Prior service benefit (1) $ (19 ) Amortization of actuarial loss (1) 382 Total before tax 363 Income tax benefit (129 ) Amount reclassified out of accumulated other comprehensive income (loss) $ 234 (1) These accumulated other comprehensive income (loss) components are included in the computation of net periodic benefit cost (income) in Note 3 “Employee Benefit Plans.”</t>
  </si>
  <si>
    <t>Acquisitions</t>
  </si>
  <si>
    <t>Business Combinations [Abstract]</t>
  </si>
  <si>
    <t>Acquisitions On April 2, 2018 , the Company acquired 100% of the outstanding stock of Innovative Metering Solutions, Inc. ("IMS") of Odessa, Florida, which was one of the Company's distributors serving Florida. The total purchase consideration was approximately $12.0 million , which included $7.7 million in cash, a $0.3 million working capital adjustment, a balance sheet holdback of $0.7 million and settlement of $3.3 million of pre-existing Company receivables. The working capital adjustment was settled in the second quarter of 2018 and the balance sheet holdback is recorded in payables and other current liabilities on the Company's Consolidated Balance Sheet as it is anticipated to be paid in the next twelve months. The Company's preliminary allocation of the purchase price at June 30, 2018 included $3.8 million of receivables, $0.8 million of inventories, $0.1 million of machinery and equipment, $3.6 million of intangibles and $3.7 million of goodwill. The intangible assets acquired are customer relationships with an estimated average useful life of 10 years. The preliminary allocation of the purchase price to the assets acquired was based upon the estimated fair values at the date of acquisition. As of September 30, 2018, the Company had not completed its analysis for estimating the fair value of the assets acquired. The IMS acquisition was accounted for under the purchase method, and accordingly, the results of operations were included in the Company's financial statements from the date of acquisition. The acquisition did not have a material impact on the Company's consolidated financial statements or the notes thereto. On November 1, 2017 , the Company acquired certain assets of Utility Metering Services, Inc.'s business Carolina Meter &amp; Supply ("Carolina Meter") of Wilmington, North Carolina, which was one of the Company's distributors serving North Carolina, South Carolina and Virginia. The total purchase consideration for the Carolina Meter assets was $6.2 million , which included $2.0 million in cash and settlement of $4.2 million of pre-existing Company receivables. The Company's preliminary allocation of the purchase price at December 31, 2017 included $0.6 million of receivables, $0.3 million of inventories, $3.3 million of intangibles and $2.0 million of goodwill. The intangible assets acquired are primarily customer relationships with an estimated average useful life of 12 years. As of September 30, 2018, the Company had not completed its analysis for estimating the fair value of the assets acquired. The Carolina Meter acquisition was accounted for under the purchase method, and accordingly, the results of operations were included in the Company's financial statements from the date of acquisition. The acquisition did not have a material impact on the Company's consolidated financial statements or the notes thereto. On May 1, 2017 , the Company acquired 100% of the outstanding common stock of D-Flow Technology AB ("D-Flow") of Luleå, Sweden. The D-Flow acquisition facilitates the continued advancement of the existing E-Series® ultrasonic product line while also adding a technology center for the Company. The purchase price was approximately $23.2 million in cash, plus a small working capital adjustment. The purchase price included $5.0 million of contingent payments, of which $3.0 million are anticipated to be made in the fourth quarter of 2018 and are recorded in payables and other current liabilities on the Consolidated Balance Sheet at September 30, 2018. Contingent payments of $2.0 million were made in the third quarter of 2018. The Company's preliminary allocation of the purchase price included approximately $0.3 million in receivables, $0.6 million of inventories, $0.2 million in property, plant and equipment, $10.9 million of intangibles and $16.1 million of goodwill. The majority of the intangible assets acquired related to ultrasonic technology. The Company also assumed $4.9 million of liabilities as part of the acquisition. As of March 31, 2018, the Company completed its analysis for estimating the fair value of the assets acquired and liabilities assumed with no additional adjustments. The D-Flow acquisition was accounted for under the purchase method, and accordingly, the results of operations were included in the Company's financial statements from the date of acquisition. The acquisition did not have a material impact on the Company's consolidated condensed financial statements or the notes thereto.</t>
  </si>
  <si>
    <t>Contingencies, Litigation and Commitments</t>
  </si>
  <si>
    <t>Commitments and Contingencies Disclosure [Abstract]</t>
  </si>
  <si>
    <t>Contingencies, Litigation and Commitments In the normal course of business, the Company is named in legal proceedings. There are currently no material legal proceedings pending with respect to the Company. The Company is subject to contingencies related to environmental laws and regulations. A future change in circumstances with respect to specific matters or with respect to sites formerly or currently owned or operated by the Company, off-site disposal locations used by the Company, and property owned by third parties that is near such sites, could result in future costs to the Company and such amounts could be material. Expenditures for compliance with environmental control provisions and regulations during 2017 and the first three quarters of 2018 were not material. The Company relies on single suppliers for most brass castings, certain resins and electronic subassemblies in several of its product lines. The Company believes these items would be available from other sources, but that the loss of certain suppliers would result in a higher cost of materials, delivery delays, short-term increases in inventory and higher quality control costs in the short term. The Company attempts to mitigate these risks by working closely with key suppliers, purchasing minimal amounts from alternative suppliers and by purchasing business interruption insurance where appropriate. The Company reevaluates its exposures on a periodic basis and makes adjustments to reserves as appropriate.</t>
  </si>
  <si>
    <t>Income Taxes</t>
  </si>
  <si>
    <t>Income Tax Disclosure [Abstract]</t>
  </si>
  <si>
    <t>Income Taxes The provision for income taxes as a percentage of earnings before income taxes for the third quarter of 2018 was 21.9% compared to 34.5% in the third quarter of 2017 . The provision for income taxes as a percentage of earnings before income taxes for the first three quarters of 2018 was 22.2% compared to 34.8% for the first three quarters of 2017. Interim provisions are tied to an estimate of the overall annual rate which can vary due to state taxes and the relationship of foreign and domestic earnings. These items cause variations between periods. The decrease between years was due almost entirely to the lower Federal tax rate which was a result of U.S. tax reform that was enacted in December 2017. For the nine months ended September 30, 2018 and 2017, the Company recognized discrete net tax benefits related to pension plan contributions and termination costs (2018 only) as well as the excess tax benefits from stock-based compensation of $6.0 million and $0.2 million , respectively. In December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For the three- and nine-month periods ended September 30, 2018, the Company updated its transition tax calculation in preparation for the filing of its 2017 Federal income tax return in October 2018. The change in the transition tax was immaterial compared to the provisional amount of transition tax recorded as of December 31, 2017. The Company is subject to numerous other provisions of the Act that are effective for tax years starting after December 31, 2017. These provisions include the Global Intangible Low-Taxed Income inclusion, the deduction for Foreign-Derived Intangible Income, the business interest expense deduction limitation under Section 163(j), the executive compensation provision under Section 162(m), and the reduced deduction for certain meals and entertainment related expenses. The Company will continue to refine its computation related to these provisions as additional guidance becomes available. The net impact of these provisions is not expected to have a material impact on the Company’s consolidated financial statements.</t>
  </si>
  <si>
    <t>Fair Value Measurements of Financial Instruments</t>
  </si>
  <si>
    <t>Fair Value Disclosures [Abstract]</t>
  </si>
  <si>
    <t>Fair Value Measurements of Financial Instruments The Company applies the accounting standards for fair value measurements and disclosures for its financial assets and financial liabilities. The carrying amounts of cash, receivables and payables in the financial statements approximate their fair values due to the short-term nature of these financial instruments. Short-term debt is comprised of notes payable drawn against the Company's lines of credit and commercial paper. Because of its short-term nature, the carrying amount of the short-term debt also approximates fair value. Included in other assets are insurance policies on various individuals who were previously employed by the Company. The carrying amounts of these insurance policies approximate their fair value.</t>
  </si>
  <si>
    <t>Subsequent Events</t>
  </si>
  <si>
    <t>Subsequent Events [Abstract]</t>
  </si>
  <si>
    <t>Subsequent Events The Company evaluates subsequent events at the date of the balance sheet as well as conditions that arise after the balance sheet date but befor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if any, disclosures are made regarding the nature of events and the estimated financial effects for those events and conditions. For purposes of preparing the accompanying consolidated financial statements and the notes to these financial statements, the Company evaluated subsequent events through the date that the accompanying financial statements were issued, and has determined that no material subsequent events exist through the date of this filing.</t>
  </si>
  <si>
    <t>New Pronouncements</t>
  </si>
  <si>
    <t>Accounting Policies [Abstract]</t>
  </si>
  <si>
    <t>New Pronouncements In August 2018, the Financial Accounting Standards Board ("FASB") issued Accounting Standards Update ("ASU") No. 2018-13 "Fair Value Measurement (Topic 820)," which is designed to improve the effectiveness of disclosures related to fair value measurements. This ASU is effective for annual periods beginning after December 15, 2019 and early adoption is allowed in any interim reporting periods within those annual reporting periods. The Company is currently assessing the impact that this ASU will have on its consolidated financial statements. In February 2018, the FASB issued ASU 2018-02 "Income Statement - Reporting Comprehensive (Loss) Income (Topic 220)."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loss) income are adjusted, certain tax effects become stranded in accumulated other comprehensive (loss) income. The Company’s provisional adjustments recorded in 2017 to account for the impact of the Tax Cuts and Jobs Act resulted in such stranded tax effects. The amendments in ASU 2018-02 allow a reclassification from accumulated other comprehensive (loss) income to reinvested earnings for stranded tax effects resulting from the Tax Cuts and Jobs Act of 2017. The guidance is effective for annual years beginning after December 15, 2018 with early adoption permitted in any interim reporting period. The Company elected to early-adopt this standard in the quarter ended September 30, 2018. This election resulted in a reclassification of $1.7 million from accumulated other comprehensive income (loss) to reinvested earnings. In May 2017, the FASB issued ASU 2017-09 "Compensation - Stock Compensation (Topic 718),"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was adopted on a prospective basis on January 1, 2018. The adoption of this standard did not have a significant impact on the Company's consolidated financial statements. In March 2017, the FASB issued ASU 2017-07 "Compensation - Retirement Benefits (Topic 715)," which changes the presentation of defined benefit and post-retirement benefit plan expense on the income statement by requiring separation between operating and non-operating expense. Under the ASU, the service cost of net periodic benefit expense is an operating expense that will be reported with similar compensation costs. The non-operating components, which include all other components of net periodic benefit expense, are reported outside of operating income. The ASU also stipulates that only the service cost component of pension and postretirement (benefits) costs is eligible for capitalization. The ASU was adopted by the Company on January 1, 2018. Application was done retrospectively for the presentation of the components of these (benefits) costs. In the Consolidated Statements of Operations, the Company previously recorded service and other (benefits) costs in operating cost and expense accounts along with compensation costs. The adoption of the standard resulted in reclassification of those (benefits) costs to the other pension and postretirement (benefits) costs line in the Consolidated Statements of Operations. Adoption of the standard increased operating earnings for 2018 by $ 11.8 and $19.8 million in the three- and nine-month periods ending September 30, 2018. In the three-month period ending September 30, 2017 operating earnings were decreased by $0.1 million . In the nine-month period ending September 30, 2017 operating earnings were increased by $0.2 million . A corresponding amount was reclassified to other pension and postretirement (benefits) costs for each of these periods. The specific net periodic benefit components are disclosed in Note 3 "Employee Benefit Plans." In January 2017, the FASB issued ASU 2017-04 "Intangibles - Goodwill and Other (Topic 350)." The update requires a single-step quantitative test to measure potential impairment based on the excess of a reporting unit's carrying amount over its fair value. A qualitative assessment can still be completed first for an entity to determine if a quantitative impairment test is necessary. The ASU is effective on a prospective basis for annual periods beginning after December 15, 2019 and interim periods thereafter. Early adoption is permitted for interim or annual goodwill impairment tests performed on testing dates after January 1, 2017. The Company does not anticipate that the adoption of ASU 2017-04 will have an impact. In August 2016, the FASB issued ASU No. 2016-15 "Statement of Cash Flows (Topic 230)," which clarifies guidance on the classification of certain cash receipts and payments in the statement of cash flows. This ASU was effective for annual periods beginning after December 15, 2017, including interim periods within those annual reporting periods. The adoption of this ASU did not have a significant impact on the categorization of operating, investing and financing activities on the Consolidated Statements of Cash Flows. In February 2016, the FASB issued ASU 2016-02 "Leases (Topic 842)," which requires lessees to record most leases on their balance sheets. Lessees initially recognize a lease liability (measured at the present value of the lease payments over the lease term) and a right-of-use ("ROU") asset (measured at the lease liability amount, adjusted for lease prepayments, lease incentives received and the lessee's initial direct costs). Lessees can make an accounting policy election not to recognize ROU assets and lease liabilities for leases with a lease term of 12 months or less as long as the leases do not include options to purchase the underlying assets that the lessee is reasonably certain to exercise. For lessors, the guidance modifies the classification criteria and the accounting for sales-type and direct financing leases. The standard includes the use of a modified retrospective approach for leases that exist or are entered into after the beginning of the earliest comparative period in the financial statements. Full retrospective application is prohibited. In July 2018, the FASB issued ASU No. 2018-11 "Targeted Improvements (Topic 842)." This ASU provides for an optional method of transition which allows companies to adopt the new leasing standard with a cumulative-effect adjustment to reinvested earnings. Under this transition method, comparative periods would continue to be reported in accordance with the existing lease guidance under ASC 840 "Leases". The Company plans to adopt the ASU with this optional transition methodology beginning on the effective date of January 1, 2019. The Company expects that upon adoption the consolidated balance sheet will increase for the recognition of ROU assets and lease liabilities for operating leases. The Company is currently making decisions regarding all of the available practical expedients for transition and is evaluating the impact that the adoption of this guidance will have on its financial condition, results of operations and the presentation of its consolidated financial statements.</t>
  </si>
  <si>
    <t>Revenue Recognition</t>
  </si>
  <si>
    <t>Revenue from Contract with Customer [Abstract]</t>
  </si>
  <si>
    <t>Revenue Recognition Adoption of ASU 2014-09 "Revenue from Contracts with Customers (Topic 606)" On January 1, 2018, the Company adopted ASU 2014-09 using the modified retrospective method applied to those contracts that were not completed or substantially complete as of January 1, 2018. Results for the reporting period beginning after January 1, 2018 are presented under Topic 606, while prior period amounts have not been adjusted and continue to be reported in accordance with the Company's historic accounting under Topic 605 "Revenue Recognition". The Company recorded a net reduction to opening retained earnings of $0.1 million as of January 1, 2018 as a result of the cumulative impact of adopting Topic 606. The impact to revenues as a result of applying Topic 606 for the three- and nine-month periods ended September 30, 2018 were not material. Contracts with Customers Revenue for sales of products and services is derived from contracts with customers. The products and services promised in contracts include the sale of municipal and flow instrumentation products, such as flow meters and radios, software access and other ancillary services. Contracts with each customer generally state the terms of the sale, including the description, quantity and price of each product or service. Payment terms are stated in the contract. Since the customer typically agrees to a stated rate and price in the contract that does not vary over the life of the contract, the majority of the Company's contracts do not contain variable consideration. The Company establishes a provision for estimated warranty and returns as well as certain after sale costs as discussed in Note 2 "Additional Financial Information Disclosures." Disaggregation of Revenue In accordance with Topic 606, the Company disaggregates revenue from contracts with customers into geographical regions and by the timing of when goods and services are transferred. The Company determined that disaggregating revenue into these categories meets the disclosure objective in Topic 606 which is to depict how the nature, amount, timing and uncertainty of revenue and cash flows are affected by regional economic factors. Information regarding revenues disaggregated by geographic area is as follows (in millions): Three Months Ended Nine Months Ended September 30, 2018 September 30, 2018 Revenues: United States $ 95,288 $ 284,351 Foreign: Asia 1,928 6,789 Canada 2,564 9,353 Europe 4,457 14,605 Mexico 1,031 2,137 Middle East 4,602 9,958 Other 760 2,126 Total $ 110,630 $ 329,319 Information regarding revenues disaggregated by the timing of when goods and services are transferred is as follows (in millions) : Three Months Ended Nine Months Ended September 30, 2018 September 30, 2018 Revenue recognized over time $ 3,455 9,203 Revenue recognized at a point in time 107,175 320,116 Total $ 110,630 $ 329,319 Contract Balances 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receivables and contract liabilities are as follows: September 30, 2018 December 31, 2017 Receivables $ 70,029 $ 58,210 Contract liabilities $ 14,363 $ 9,670 The balance of contract assets was immaterial as the Company did not have a significant amount of uninvoiced receivables in the three- and nine-month periods ended September 30, 2018 and December 31, 2017. The amount of revenue recognized in the three- and nine-month periods ended September 30, 2018 that was included in the opening contract liability balance was $0.3 million and $0.9 million , respectively. The difference between the opening and closing balances of the Company's contract liabilities was the result of a timing difference between the Company's performance and the customers' prepayments. The increased receivables balance was due to higher sales at the end of the third quarter of 2018 compared to the fourth quarter of 2017, receivables balances are generally lower at year-end than at other times of the year. Performance Obligations A performance obligation is a promise in a contract to transfer a distinct good or service to the customer, and is the unit of measurement in Topic 606. At contract inception, the Company assesses the products and services promised in its contracts with customers. The Company then identifies performance obligations to transfer distinct products or services to the customer. In order to identify performance obligations, the Company considers all of the products or services promised in the contract regardless of whether they are explicitly stated or are implied by customary business practices. The Company's performance obligations are satisfied at a point in time or over time as work progresses. Revenue from products and services transferred to customers at a single point in time accounted for 96.9% and 97.2% of net sales for the three- and nine-month periods ended September 30, 2018, respectively. The majority of the Company's revenue recognized at a point in time is for the sale of municipal and flow instrumentation products. Revenue from these contracts is recognized when the customer is able to direct the use of and obtain substantially all of the benefits from the product which generally coincides with title transfer during the shipping process. Revenue from services transferred to customers over time accounted for 3.1% and 2.8% of sales of net sales for the three- and nine-month periods ended September 30, 2018, respectively. The majority of the Company's revenue that is recognized over time relates to the BEACON AMA software as a service. As of September 30, 2018, the Company had certain contracts where there were unsatisfied performance obligations. For contracts recorded as long-term liabilities, $11.6 million was the aggregate amount of the transaction price allocated to performance obligations that were unsatisfied or partially unsatisfied as of the end of the reporting period. The Company estimates that revenue recognized from satisfying those performance obligations will be approximately $0.6 million for the remainder of 2018, $2.6 million in each year from 2019 through 2022 and $0.6 million in 2023. Significant Judgments The Company records revenue for BEACON AMA services over time as the customer benefits from the data that is provided through the Company's software. Control of an asset is therefore transferred to the customer over time, and the Company will recognize revenue for BEACON AMA services as service units are used by the customer. Revenue is recorded for various ancillary services, such as project management and training, over time as the customer benefits from the services provided. The majority of this revenue will be recognized equally throughout the contract period as the customer receives benefits from the Company's promise to provide such services. If the service is not provided evenly over the contract period, revenue will be recognized by the associated input/output method that best measures the progress towards contract completion. The Company also has contracts that include both the sale and installation of flow meters as performance obligations. In those cases, the Company records revenue for installed flow meters at the point in time when the flow meters have been accepted by the customer. The customer cannot control the use of and obtain substantially all of the benefits from the equipment until the customer has accepted the installed product. Therefore, for both the flow meter and the related installation, the Company has concluded that control is transferred to the customer upon customer acceptance of the installed flow meter. In addition, the Company has a variety of ancillary revenue streams which are minor. The types and composition of the Company's revenue streams did not materially change during the three- and nine-month periods ended September 30, 2018. Certain customers may receive cash-based incentives or credits, which are accounted for as variable consideration. Variable consideration in contracts for the three- and nine-month periods ended September 30, 2018 was insignificant. Transaction Price Allocation The transaction price for a contract is allocated to each distinct performance obligation and recognized as revenue when, or as, each performance obligation is satisfied. For contracts with multiple performance obligations, the Company allocates the contract's transaction price to each performance obligation using the best estimate of the standalone selling price of each distinct good or service in a contract. The primary method used to estimate standalone selling price is the observable price when the good or service is sold separately in similar circumstances and to similar customers. If standalone selling price is not directly observable, it is estimated using either a market adjustment or cost plus margin approach. Contract Costs The recording of assets recognized from the costs to obtain and fulfill customer contracts primarily relate to the deferral of sales commissions on the Company's BEACON AMA software arrangements. The Company's costs incurred to obtain or fulfill a contract with a customer are amortized over the period of benefit of the related revenue. The Company expenses any costs incurred immediately when the amortization period would be one year or less. These costs are recorded within selling, engineering and administration expenses. Practical Expedients For the three- and nine-month periods ended September 30, 2018, the Company elected the following practical expedients: In accordance with Subtopic 340-40 "Other Assets and Deferred Costs - Contracts with Customers," the Company elected to expense the incremental costs of obtaining a contract when the amortization period for such contracts would have been one year or less. The Company does not disclose the value of unsatisfied performance obligations for contracts with an original expected length of one year or less, and contracts for which it has the right to invoice for services performed. The Company has made an accounting policy election to exclude all taxes by governmental authorities from the measurement of the transaction price.</t>
  </si>
  <si>
    <t>New Pronouncements - (Policies)</t>
  </si>
  <si>
    <t>Additional Financial Information Disclosures (Tables)</t>
  </si>
  <si>
    <t>Changes in Warranty and After-Sale Costs Reserve</t>
  </si>
  <si>
    <t>Changes in the Company’s warranty and after-sale costs reserve are as follows: Three months ended Nine months ended September 30, September 30, (In thousands) 2018 2017 2018 2017 Balance at beginning of period $ 4,110 $ 3,064 $ 3,367 $ 2,779 Net additions charged to earnings 1,048 919 3,363 2,902 Adjustments to pre-existing warranties (389 ) 168 (490 ) 214 Costs incurred (467 ) (738 ) (1,938 ) (2,482 ) Balance at end of period $ 4,302 $ 3,413 $ 4,302 $ 3,413</t>
  </si>
  <si>
    <t>Employee Benefit Plans (Tables)</t>
  </si>
  <si>
    <t>Components of Net Periodic Benefit Cost</t>
  </si>
  <si>
    <t xml:space="preserve">The following table sets forth the components of net periodic benefit cost (income) for the three months ended September 30, 2018 and 2017 based on December 31, 2017 and 2016 actuarial measurement dates, respectively: Defined pension plan benefits Other postretirement benefits (In thousands) 2018 2017 2018 2017 Service cost – benefits earned during the year $ 35 $ 7 $ 31 $ 28 Interest cost on projected benefit obligations 6 149 47 29 Expected return on plan assets — (399 ) — — Amortization of prior service cost — — (3 ) (6 ) Amortization of net loss (benefit) 13 143 (8 ) (12 ) Settlement expense 11,732 — — — Net periodic benefit cost (income) $ 11,786 $ (100 ) $ 67 $ 39 The following table sets forth the components of net periodic benefit cost for the nine months ended September 30, 2018 and 2017 based on December 31, 2017 and 2016 actuarial measurement dates, respectively: Defined pension plan benefits Other postretirement benefits (In thousands) 2018 2017 2018 2017 Service cost – benefits earned during the year $ 105 $ 20 $ 93 $ 91 Interest cost on projected benefit obligations 323 936 142 146 Expected return on plan assets (835 ) (1,197 ) — — Amortization of prior service cost — — (10 ) (19 ) Amortization of net loss (benefit) 302 419 (23 ) (36 ) Settlement expense 19,900 — — — Net periodic benefit cost $ 19,795 $ 178 $ 202 $ 182 </t>
  </si>
  <si>
    <t>Accumulated Other Comprehensive Income (Loss) (Tables)</t>
  </si>
  <si>
    <t>Components of and Changes in Accumulated Other Comprehensive Loss</t>
  </si>
  <si>
    <t>Components of and changes in accumulated other comprehensive income (loss) at September 30, 2018 are as follows: (In thousands) Unrecognized pension and postretirement benefits Foreign currency Total Balance at beginning of period $ (11,597 ) $ 704 $ (10,893 ) Other comprehensive income (loss) before reclassifications — (281 ) (281 ) Amounts reclassified from accumulated other comprehensive income (loss), net of tax of $(5.0 million) 13,168 — 13,168 Net current period other comprehensive income (loss), net of tax 13,168 (281 ) 12,887 Cumulative impact of adopting ASU 2018-02 (1,700 ) — (1,700 ) Accumulated other comprehensive income (loss) $ (129 ) $ 423 $ 294 Components of and changes in accumulated other comprehensive income (loss) at September 30, 2017 are as follows: (In thousands) Unrecognized pension and postretirement benefits Foreign currency Total Balance at beginning of period $ (10,495 ) $ (1,140 ) $ (11,635 ) Other comprehensive income (loss) before reclassifications — 1,545 1,545 Amounts reclassified from accumulated other comprehensive income (loss), net of tax of $(0.1) million 234 — 234 Net current period other comprehensive income (loss), net of tax 234 1,545 1,779 Accumulated other comprehensive income (loss) $ (10,261 ) $ 405 $ (9,856 )</t>
  </si>
  <si>
    <t>Reclassifications Out of Accumulated Other Comprehensive Loss</t>
  </si>
  <si>
    <t>Details of reclassifications out of accumulated other comprehensive income (loss) during the nine months ended September 30, 2017 are as follows: (In thousands) Amount reclassified from accumulated other comprehensive income (loss) Amortization of pension and postretirement benefits items: Prior service benefit (1) $ (19 ) Amortization of actuarial loss (1) 382 Total before tax 363 Income tax benefit (129 ) Amount reclassified out of accumulated other comprehensive income (loss) $ 234 (1) These accumulated other comprehensive income (loss) components are included in the computation of net periodic benefit cost (income) in Note 3 “Employee Benefit Plans.” Details of reclassifications out of accumulated other comprehensive income (loss) during the nine months ended September 30, 2018 are as follows: (In thousands) Amount reclassified from accumulated other comprehensive income (loss) Amortization of pension and postretirement benefits items: Prior service benefit (1) $ (10 ) Settlement expense (1) 19,900 Actuarial loss (1) (1,728 ) Total before tax 18,162 Income tax benefit (4,994 ) Amount reclassified out of accumulated other comprehensive income (loss) $ 13,168 (1) These accumulated other comprehensive income (loss) components are included in the computation of net periodic benefit cost (income) in Note 3 “Employee Benefit Plans.”</t>
  </si>
  <si>
    <t>Revenue Recognition (Tables)</t>
  </si>
  <si>
    <t>Disaggregation of Revenue</t>
  </si>
  <si>
    <t>Information regarding revenues disaggregated by geographic area is as follows (in millions): Three Months Ended Nine Months Ended September 30, 2018 September 30, 2018 Revenues: United States $ 95,288 $ 284,351 Foreign: Asia 1,928 6,789 Canada 2,564 9,353 Europe 4,457 14,605 Mexico 1,031 2,137 Middle East 4,602 9,958 Other 760 2,126 Total $ 110,630 $ 329,319 Information regarding revenues disaggregated by the timing of when goods and services are transferred is as follows (in millions) : Three Months Ended Nine Months Ended September 30, 2018 September 30, 2018 Revenue recognized over time $ 3,455 9,203 Revenue recognized at a point in time 107,175 320,116 Total $ 110,630 $ 329,319</t>
  </si>
  <si>
    <t>Contract with Customer, Liability and Receivables</t>
  </si>
  <si>
    <t>The opening and closing balances of the Company's receivables and contract liabilities are as follows: September 30, 2018 December 31, 2017 Receivables $ 70,029 $ 58,210 Contract liabilities $ 14,363 $ 9,670</t>
  </si>
  <si>
    <t>Additional Financial Information Disclosures (Details) - USD ($) $ in Thousands</t>
  </si>
  <si>
    <t>Changes in warranty and after-sale costs reserve</t>
  </si>
  <si>
    <t>Balance at beginning of period</t>
  </si>
  <si>
    <t>Net additions charged to earnings</t>
  </si>
  <si>
    <t>Adjustments to pre-existing warranties</t>
  </si>
  <si>
    <t>Costs incurred</t>
  </si>
  <si>
    <t>Balance at end of period</t>
  </si>
  <si>
    <t>Employee Benefit Plans - Components of Net Periodic Benefit Cost (Details) - USD ($) $ in Thousands</t>
  </si>
  <si>
    <t>Jun. 30, 2018</t>
  </si>
  <si>
    <t>Defined pension plan benefits</t>
  </si>
  <si>
    <t>Defined Benefit Plan Disclosure [Line Items]</t>
  </si>
  <si>
    <t>Service cost – benefits earned during the year</t>
  </si>
  <si>
    <t>Interest cost on projected benefit obligations</t>
  </si>
  <si>
    <t>Expected return on plan assets</t>
  </si>
  <si>
    <t>Amortization of prior service cost</t>
  </si>
  <si>
    <t>Amortization of net loss (benefit)</t>
  </si>
  <si>
    <t>Settlement expense</t>
  </si>
  <si>
    <t>Net periodic benefit cost</t>
  </si>
  <si>
    <t>Other postretirement benefits</t>
  </si>
  <si>
    <t>Employee Benefit Plans - Narrative (Details) - USD ($) $ in Thousands</t>
  </si>
  <si>
    <t>Benefits paid</t>
  </si>
  <si>
    <t>Estimated other postretirement benefits to be paid in 2017</t>
  </si>
  <si>
    <t>Accumulated Other Comprehensive Income (Loss) - Components of and Changes in Accumulated Other Comprehensive Loss (Details) - USD ($) $ in Thousands</t>
  </si>
  <si>
    <t>Accumulated Other Comprehensive Income (Loss) [Line Items]</t>
  </si>
  <si>
    <t>Amounts reclassified from AOCI, tax</t>
  </si>
  <si>
    <t>Accumulated Other Comprehensive Income</t>
  </si>
  <si>
    <t>Other comprehensive income (loss) before reclassifications</t>
  </si>
  <si>
    <t>Amounts reclassified from accumulated other comprehensive income (loss), net of tax</t>
  </si>
  <si>
    <t>Net current period other comprehensive income (loss), net of tax</t>
  </si>
  <si>
    <t>Cumulative impact of adopting ASU 2018-02</t>
  </si>
  <si>
    <t>Unrecognized pension and postretirement benefits</t>
  </si>
  <si>
    <t>Foreign currency</t>
  </si>
  <si>
    <t>Accumulated Other Comprehensive Income (Loss) - Reclassifications Out of Accumulated Other Comprehensive Loss (Details) - USD ($) $ in Thousands</t>
  </si>
  <si>
    <t>Amortization of pension and postretirement benefits items:</t>
  </si>
  <si>
    <t>Prior service benefit/cost</t>
  </si>
  <si>
    <t>Amortization of actuarial loss</t>
  </si>
  <si>
    <t>Total before tax</t>
  </si>
  <si>
    <t>Income tax benefit</t>
  </si>
  <si>
    <t>Amount reclassified out of accumulated other comprehensive income (loss)</t>
  </si>
  <si>
    <t>Acquisitions (Details) - USD ($) $ in Thousands</t>
  </si>
  <si>
    <t>Apr. 02, 2018</t>
  </si>
  <si>
    <t>Nov. 01, 2017</t>
  </si>
  <si>
    <t>May 01, 2017</t>
  </si>
  <si>
    <t>Business Acquisition</t>
  </si>
  <si>
    <t>Contingent payments</t>
  </si>
  <si>
    <t>Innovative Metering Solutions, Inc.</t>
  </si>
  <si>
    <t>Outstanding common stock acquired (as a percent)</t>
  </si>
  <si>
    <t>100.00%</t>
  </si>
  <si>
    <t>Total purchase consideration</t>
  </si>
  <si>
    <t>Cash payment</t>
  </si>
  <si>
    <t>Working capital adjustment</t>
  </si>
  <si>
    <t>Balance sheet holdback</t>
  </si>
  <si>
    <t>Inventory</t>
  </si>
  <si>
    <t>Machinery and equipment</t>
  </si>
  <si>
    <t>Intangibles</t>
  </si>
  <si>
    <t>Pre-existing receivables acquired</t>
  </si>
  <si>
    <t>Innovative Metering Solutions, Inc. | Customer Relationships</t>
  </si>
  <si>
    <t>Estimated average useful life</t>
  </si>
  <si>
    <t>10 years</t>
  </si>
  <si>
    <t>Carolina Meter</t>
  </si>
  <si>
    <t>Carolina Meter | Customer Relationships</t>
  </si>
  <si>
    <t>12 years</t>
  </si>
  <si>
    <t>D-Flow</t>
  </si>
  <si>
    <t>Payments anticipated to be made within eighteen months of the purchase date</t>
  </si>
  <si>
    <t>Liabilities assumed as part of the acquisition</t>
  </si>
  <si>
    <t>Income Taxes (Details) - USD ($) $ in Millions</t>
  </si>
  <si>
    <t>Provision for income taxes (as a percent)</t>
  </si>
  <si>
    <t>21.90%</t>
  </si>
  <si>
    <t>34.50%</t>
  </si>
  <si>
    <t>22.20%</t>
  </si>
  <si>
    <t>34.80%</t>
  </si>
  <si>
    <t>Excess tax benefits from stock-based compensation</t>
  </si>
  <si>
    <t>New Pronouncements - Narrative (Details) - USD ($)</t>
  </si>
  <si>
    <t>Dec. 31, 2016</t>
  </si>
  <si>
    <t>New Accounting Pronouncements or Change in Accounting Principle [Line Items]</t>
  </si>
  <si>
    <t>Accumulated other comprehensive loss</t>
  </si>
  <si>
    <t>Accounting Standards Update 2018-02</t>
  </si>
  <si>
    <t>Accounting Standards Update 2017-07</t>
  </si>
  <si>
    <t>Other pension benefits (costs)</t>
  </si>
  <si>
    <t>Revenue Recognition - Other Narrative (Details) - USD ($) $ in Thousands</t>
  </si>
  <si>
    <t>Cumulative effect of new accounting principle</t>
  </si>
  <si>
    <t>Revenues</t>
  </si>
  <si>
    <t>Contract with customer, liability, revenue recognized</t>
  </si>
  <si>
    <t>Accounting Standards Update 2014-09 | Retained Earnings</t>
  </si>
  <si>
    <t>Revenue Recognition - Disaggregation of Revenue (Details) - USD ($) $ in Thousands</t>
  </si>
  <si>
    <t>Disaggregation of Revenue [Line Items]</t>
  </si>
  <si>
    <t>United States</t>
  </si>
  <si>
    <t>Asia</t>
  </si>
  <si>
    <t>Canada</t>
  </si>
  <si>
    <t>Europe</t>
  </si>
  <si>
    <t>Mexico</t>
  </si>
  <si>
    <t>Middle East</t>
  </si>
  <si>
    <t>Other</t>
  </si>
  <si>
    <t>Revenue recognized over time</t>
  </si>
  <si>
    <t>Revenue recognized at a point in time</t>
  </si>
  <si>
    <t>Revenue Recognition - Contract Assets and Liabilities (Details) - USD ($) $ in Thousands</t>
  </si>
  <si>
    <t>Contract liabilities</t>
  </si>
  <si>
    <t>Revenue Recognition - Performance Obligations (Details) - Consolidated Sales - Product Concentration Risk</t>
  </si>
  <si>
    <t>Revenue, Remaining Performance Obligation, Expected Timing of Satisfaction [Line Items]</t>
  </si>
  <si>
    <t>Revenue, remaining performance obligation, percentage</t>
  </si>
  <si>
    <t>96.90%</t>
  </si>
  <si>
    <t>97.20%</t>
  </si>
  <si>
    <t>3.10%</t>
  </si>
  <si>
    <t>2.80%</t>
  </si>
  <si>
    <t>Revenue Recognition - Unsatisfied Performance Obligations (Details) $ in Millions</t>
  </si>
  <si>
    <t>Sep. 30, 2018USD ($)</t>
  </si>
  <si>
    <t>Revenue, Remaining Performance Obligation, Expected Timing of Satisfaction, Start Date: 2018-04-01</t>
  </si>
  <si>
    <t>Expected timing of performance obligation satisfaction, period</t>
  </si>
  <si>
    <t>6 months</t>
  </si>
  <si>
    <t>Revenue, Remaining Performance Obligation, Expected Timing of Satisfaction, Start Date: 2018-07-01</t>
  </si>
  <si>
    <t>Revenue, remaining performance obligation</t>
  </si>
  <si>
    <t>Revenue, Remaining Performance Obligation, Expected Timing of Satisfaction, Start Date: 2019-01-01</t>
  </si>
  <si>
    <t>4 years</t>
  </si>
  <si>
    <t>Revenue, Remaining Performance Obligation, Expected Timing of Satisfaction, Start Date: (ni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92</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B11" s="5" t="n">
        <v>2018</v>
      </c>
    </row>
    <row r="12" spans="1:3">
      <c r="A12" s="4" t="s">
        <v>17</v>
      </c>
      <c r="B12" s="6" t="s">
        <v>18</v>
      </c>
    </row>
    <row r="13" spans="1:3">
      <c r="A13" s="4" t="s">
        <v>19</v>
      </c>
      <c r="B13" s="4" t="s">
        <v>20</v>
      </c>
    </row>
    <row r="14" spans="1:3">
      <c r="A14" s="4" t="s">
        <v>21</v>
      </c>
      <c r="B14" s="4" t="s">
        <v>22</v>
      </c>
    </row>
    <row r="15" spans="1:3">
      <c r="A15" s="4" t="s">
        <v>23</v>
      </c>
      <c r="C15" s="5" t="n">
        <v>291129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5</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10629</v>
      </c>
      <c r="C3" s="7" t="n">
        <v>11164</v>
      </c>
    </row>
    <row r="4" spans="1:3">
      <c r="A4" s="4" t="s">
        <v>28</v>
      </c>
      <c r="B4" s="5" t="n">
        <v>70029</v>
      </c>
      <c r="C4" s="5" t="n">
        <v>58210</v>
      </c>
    </row>
    <row r="5" spans="1:3">
      <c r="A5" s="3" t="s">
        <v>29</v>
      </c>
    </row>
    <row r="6" spans="1:3">
      <c r="A6" s="4" t="s">
        <v>30</v>
      </c>
      <c r="B6" s="5" t="n">
        <v>22588</v>
      </c>
      <c r="C6" s="5" t="n">
        <v>23125</v>
      </c>
    </row>
    <row r="7" spans="1:3">
      <c r="A7" s="4" t="s">
        <v>31</v>
      </c>
      <c r="B7" s="5" t="n">
        <v>19199</v>
      </c>
      <c r="C7" s="5" t="n">
        <v>22035</v>
      </c>
    </row>
    <row r="8" spans="1:3">
      <c r="A8" s="4" t="s">
        <v>32</v>
      </c>
      <c r="B8" s="5" t="n">
        <v>42558</v>
      </c>
      <c r="C8" s="5" t="n">
        <v>40012</v>
      </c>
    </row>
    <row r="9" spans="1:3">
      <c r="A9" s="4" t="s">
        <v>33</v>
      </c>
      <c r="B9" s="5" t="n">
        <v>84345</v>
      </c>
      <c r="C9" s="5" t="n">
        <v>85172</v>
      </c>
    </row>
    <row r="10" spans="1:3">
      <c r="A10" s="4" t="s">
        <v>34</v>
      </c>
      <c r="B10" s="5" t="n">
        <v>5881</v>
      </c>
      <c r="C10" s="5" t="n">
        <v>4077</v>
      </c>
    </row>
    <row r="11" spans="1:3">
      <c r="A11" s="4" t="s">
        <v>35</v>
      </c>
      <c r="B11" s="5" t="n">
        <v>170884</v>
      </c>
      <c r="C11" s="5" t="n">
        <v>158623</v>
      </c>
    </row>
    <row r="12" spans="1:3">
      <c r="A12" s="4" t="s">
        <v>36</v>
      </c>
      <c r="B12" s="5" t="n">
        <v>214234</v>
      </c>
      <c r="C12" s="5" t="n">
        <v>212485</v>
      </c>
    </row>
    <row r="13" spans="1:3">
      <c r="A13" s="4" t="s">
        <v>37</v>
      </c>
      <c r="B13" s="5" t="n">
        <v>-122595</v>
      </c>
      <c r="C13" s="5" t="n">
        <v>-118884</v>
      </c>
    </row>
    <row r="14" spans="1:3">
      <c r="A14" s="4" t="s">
        <v>38</v>
      </c>
      <c r="B14" s="5" t="n">
        <v>91639</v>
      </c>
      <c r="C14" s="5" t="n">
        <v>93601</v>
      </c>
    </row>
    <row r="15" spans="1:3">
      <c r="A15" s="4" t="s">
        <v>39</v>
      </c>
      <c r="B15" s="5" t="n">
        <v>57301</v>
      </c>
      <c r="C15" s="5" t="n">
        <v>59326</v>
      </c>
    </row>
    <row r="16" spans="1:3">
      <c r="A16" s="4" t="s">
        <v>40</v>
      </c>
      <c r="B16" s="5" t="n">
        <v>9436</v>
      </c>
      <c r="C16" s="5" t="n">
        <v>9897</v>
      </c>
    </row>
    <row r="17" spans="1:3">
      <c r="A17" s="4" t="s">
        <v>41</v>
      </c>
      <c r="B17" s="5" t="n">
        <v>802</v>
      </c>
      <c r="C17" s="5" t="n">
        <v>2856</v>
      </c>
    </row>
    <row r="18" spans="1:3">
      <c r="A18" s="4" t="s">
        <v>42</v>
      </c>
      <c r="B18" s="5" t="n">
        <v>71258</v>
      </c>
      <c r="C18" s="5" t="n">
        <v>67424</v>
      </c>
    </row>
    <row r="19" spans="1:3">
      <c r="A19" s="4" t="s">
        <v>43</v>
      </c>
      <c r="B19" s="5" t="n">
        <v>401320</v>
      </c>
      <c r="C19" s="5" t="n">
        <v>391727</v>
      </c>
    </row>
    <row r="20" spans="1:3">
      <c r="A20" s="3" t="s">
        <v>44</v>
      </c>
    </row>
    <row r="21" spans="1:3">
      <c r="A21" s="4" t="s">
        <v>45</v>
      </c>
      <c r="B21" s="5" t="n">
        <v>35957</v>
      </c>
      <c r="C21" s="5" t="n">
        <v>44550</v>
      </c>
    </row>
    <row r="22" spans="1:3">
      <c r="A22" s="4" t="s">
        <v>46</v>
      </c>
      <c r="B22" s="5" t="n">
        <v>24860</v>
      </c>
      <c r="C22" s="5" t="n">
        <v>28601</v>
      </c>
    </row>
    <row r="23" spans="1:3">
      <c r="A23" s="4" t="s">
        <v>47</v>
      </c>
      <c r="B23" s="5" t="n">
        <v>12381</v>
      </c>
      <c r="C23" s="5" t="n">
        <v>15509</v>
      </c>
    </row>
    <row r="24" spans="1:3">
      <c r="A24" s="4" t="s">
        <v>48</v>
      </c>
      <c r="B24" s="5" t="n">
        <v>4302</v>
      </c>
      <c r="C24" s="5" t="n">
        <v>3367</v>
      </c>
    </row>
    <row r="25" spans="1:3">
      <c r="A25" s="4" t="s">
        <v>49</v>
      </c>
      <c r="B25" s="5" t="n">
        <v>366</v>
      </c>
      <c r="C25" s="5" t="n">
        <v>1082</v>
      </c>
    </row>
    <row r="26" spans="1:3">
      <c r="A26" s="4" t="s">
        <v>50</v>
      </c>
      <c r="B26" s="5" t="n">
        <v>77866</v>
      </c>
      <c r="C26" s="5" t="n">
        <v>93109</v>
      </c>
    </row>
    <row r="27" spans="1:3">
      <c r="A27" s="4" t="s">
        <v>51</v>
      </c>
      <c r="B27" s="5" t="n">
        <v>14446</v>
      </c>
      <c r="C27" s="5" t="n">
        <v>4073</v>
      </c>
    </row>
    <row r="28" spans="1:3">
      <c r="A28" s="4" t="s">
        <v>41</v>
      </c>
      <c r="B28" s="5" t="n">
        <v>1323</v>
      </c>
      <c r="C28" s="5" t="n">
        <v>3434</v>
      </c>
    </row>
    <row r="29" spans="1:3">
      <c r="A29" s="4" t="s">
        <v>52</v>
      </c>
      <c r="B29" s="5" t="n">
        <v>5704</v>
      </c>
      <c r="C29" s="5" t="n">
        <v>5703</v>
      </c>
    </row>
    <row r="30" spans="1:3">
      <c r="A30" s="4" t="s">
        <v>53</v>
      </c>
      <c r="B30" s="5" t="n">
        <v>6751</v>
      </c>
      <c r="C30" s="5" t="n">
        <v>7956</v>
      </c>
    </row>
    <row r="31" spans="1:3">
      <c r="A31" s="4" t="s">
        <v>54</v>
      </c>
      <c r="B31" s="4" t="s">
        <v>55</v>
      </c>
      <c r="C31" s="4" t="s">
        <v>55</v>
      </c>
    </row>
    <row r="32" spans="1:3">
      <c r="A32" s="3" t="s">
        <v>56</v>
      </c>
    </row>
    <row r="33" spans="1:3">
      <c r="A33" s="4" t="s">
        <v>57</v>
      </c>
      <c r="B33" s="5" t="n">
        <v>37198</v>
      </c>
      <c r="C33" s="5" t="n">
        <v>37165</v>
      </c>
    </row>
    <row r="34" spans="1:3">
      <c r="A34" s="4" t="s">
        <v>58</v>
      </c>
      <c r="B34" s="5" t="n">
        <v>36809</v>
      </c>
      <c r="C34" s="5" t="n">
        <v>32182</v>
      </c>
    </row>
    <row r="35" spans="1:3">
      <c r="A35" s="4" t="s">
        <v>59</v>
      </c>
      <c r="B35" s="5" t="n">
        <v>250432</v>
      </c>
      <c r="C35" s="5" t="n">
        <v>244224</v>
      </c>
    </row>
    <row r="36" spans="1:3">
      <c r="A36" s="4" t="s">
        <v>60</v>
      </c>
      <c r="B36" s="5" t="n">
        <v>294</v>
      </c>
      <c r="C36" s="5" t="n">
        <v>-10893</v>
      </c>
    </row>
    <row r="37" spans="1:3">
      <c r="A37" s="4" t="s">
        <v>61</v>
      </c>
      <c r="B37" s="5" t="n">
        <v>-461</v>
      </c>
      <c r="C37" s="5" t="n">
        <v>-460</v>
      </c>
    </row>
    <row r="38" spans="1:3">
      <c r="A38" s="4" t="s">
        <v>62</v>
      </c>
      <c r="B38" s="5" t="n">
        <v>-29042</v>
      </c>
      <c r="C38" s="5" t="n">
        <v>-24766</v>
      </c>
    </row>
    <row r="39" spans="1:3">
      <c r="A39" s="4" t="s">
        <v>63</v>
      </c>
      <c r="B39" s="5" t="n">
        <v>295230</v>
      </c>
      <c r="C39" s="5" t="n">
        <v>277452</v>
      </c>
    </row>
    <row r="40" spans="1:3">
      <c r="A40" s="4" t="s">
        <v>64</v>
      </c>
      <c r="B40" s="7" t="n">
        <v>401320</v>
      </c>
      <c r="C40" s="7" t="n">
        <v>391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63</v>
      </c>
      <c r="B1" s="2" t="s">
        <v>1</v>
      </c>
    </row>
    <row r="2" spans="1:2">
      <c r="B2" s="2" t="s">
        <v>2</v>
      </c>
    </row>
    <row r="3" spans="1:2">
      <c r="A3" s="3" t="s">
        <v>13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54</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3</v>
      </c>
      <c r="B1" s="2" t="s">
        <v>66</v>
      </c>
      <c r="D1" s="2" t="s">
        <v>1</v>
      </c>
    </row>
    <row r="2" spans="1:5">
      <c r="B2" s="2" t="s">
        <v>2</v>
      </c>
      <c r="C2" s="2" t="s">
        <v>67</v>
      </c>
      <c r="D2" s="2" t="s">
        <v>2</v>
      </c>
      <c r="E2" s="2" t="s">
        <v>67</v>
      </c>
    </row>
    <row r="3" spans="1:5">
      <c r="A3" s="3" t="s">
        <v>174</v>
      </c>
    </row>
    <row r="4" spans="1:5">
      <c r="A4" s="4" t="s">
        <v>175</v>
      </c>
      <c r="B4" s="7" t="n">
        <v>4110</v>
      </c>
      <c r="C4" s="7" t="n">
        <v>3064</v>
      </c>
      <c r="D4" s="7" t="n">
        <v>3367</v>
      </c>
      <c r="E4" s="7" t="n">
        <v>2779</v>
      </c>
    </row>
    <row r="5" spans="1:5">
      <c r="A5" s="4" t="s">
        <v>176</v>
      </c>
      <c r="B5" s="5" t="n">
        <v>1048</v>
      </c>
      <c r="C5" s="5" t="n">
        <v>919</v>
      </c>
      <c r="D5" s="5" t="n">
        <v>3363</v>
      </c>
      <c r="E5" s="5" t="n">
        <v>2902</v>
      </c>
    </row>
    <row r="6" spans="1:5">
      <c r="A6" s="4" t="s">
        <v>177</v>
      </c>
      <c r="B6" s="5" t="n">
        <v>-389</v>
      </c>
      <c r="C6" s="5" t="n">
        <v>168</v>
      </c>
      <c r="D6" s="5" t="n">
        <v>-490</v>
      </c>
      <c r="E6" s="5" t="n">
        <v>214</v>
      </c>
    </row>
    <row r="7" spans="1:5">
      <c r="A7" s="4" t="s">
        <v>178</v>
      </c>
      <c r="B7" s="5" t="n">
        <v>-467</v>
      </c>
      <c r="C7" s="5" t="n">
        <v>-738</v>
      </c>
      <c r="D7" s="5" t="n">
        <v>-1938</v>
      </c>
      <c r="E7" s="5" t="n">
        <v>-2482</v>
      </c>
    </row>
    <row r="8" spans="1:5">
      <c r="A8" s="4" t="s">
        <v>179</v>
      </c>
      <c r="B8" s="7" t="n">
        <v>4302</v>
      </c>
      <c r="C8" s="7" t="n">
        <v>3413</v>
      </c>
      <c r="D8" s="7" t="n">
        <v>4302</v>
      </c>
      <c r="E8" s="7" t="n">
        <v>341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80</v>
      </c>
      <c r="B1" s="2" t="s">
        <v>66</v>
      </c>
      <c r="E1" s="2" t="s">
        <v>1</v>
      </c>
    </row>
    <row r="2" spans="1:6">
      <c r="B2" s="2" t="s">
        <v>2</v>
      </c>
      <c r="C2" s="2" t="s">
        <v>181</v>
      </c>
      <c r="D2" s="2" t="s">
        <v>67</v>
      </c>
      <c r="E2" s="2" t="s">
        <v>2</v>
      </c>
      <c r="F2" s="2" t="s">
        <v>67</v>
      </c>
    </row>
    <row r="3" spans="1:6">
      <c r="A3" s="4" t="s">
        <v>182</v>
      </c>
    </row>
    <row r="4" spans="1:6">
      <c r="A4" s="3" t="s">
        <v>183</v>
      </c>
    </row>
    <row r="5" spans="1:6">
      <c r="A5" s="4" t="s">
        <v>184</v>
      </c>
      <c r="B5" s="7" t="n">
        <v>35</v>
      </c>
      <c r="D5" s="7" t="n">
        <v>7</v>
      </c>
      <c r="E5" s="7" t="n">
        <v>105</v>
      </c>
      <c r="F5" s="7" t="n">
        <v>20</v>
      </c>
    </row>
    <row r="6" spans="1:6">
      <c r="A6" s="4" t="s">
        <v>185</v>
      </c>
      <c r="B6" s="5" t="n">
        <v>6</v>
      </c>
      <c r="D6" s="5" t="n">
        <v>149</v>
      </c>
      <c r="E6" s="5" t="n">
        <v>323</v>
      </c>
      <c r="F6" s="5" t="n">
        <v>936</v>
      </c>
    </row>
    <row r="7" spans="1:6">
      <c r="A7" s="4" t="s">
        <v>186</v>
      </c>
      <c r="B7" s="5" t="n">
        <v>0</v>
      </c>
      <c r="D7" s="5" t="n">
        <v>-399</v>
      </c>
      <c r="E7" s="5" t="n">
        <v>-835</v>
      </c>
      <c r="F7" s="5" t="n">
        <v>-1197</v>
      </c>
    </row>
    <row r="8" spans="1:6">
      <c r="A8" s="4" t="s">
        <v>187</v>
      </c>
      <c r="B8" s="5" t="n">
        <v>0</v>
      </c>
      <c r="D8" s="5" t="n">
        <v>0</v>
      </c>
      <c r="E8" s="5" t="n">
        <v>0</v>
      </c>
      <c r="F8" s="5" t="n">
        <v>0</v>
      </c>
    </row>
    <row r="9" spans="1:6">
      <c r="A9" s="4" t="s">
        <v>188</v>
      </c>
      <c r="B9" s="5" t="n">
        <v>13</v>
      </c>
      <c r="D9" s="5" t="n">
        <v>143</v>
      </c>
      <c r="E9" s="5" t="n">
        <v>302</v>
      </c>
      <c r="F9" s="5" t="n">
        <v>419</v>
      </c>
    </row>
    <row r="10" spans="1:6">
      <c r="A10" s="4" t="s">
        <v>189</v>
      </c>
      <c r="B10" s="5" t="n">
        <v>11732</v>
      </c>
      <c r="C10" s="7" t="n">
        <v>8200</v>
      </c>
      <c r="D10" s="5" t="n">
        <v>0</v>
      </c>
      <c r="E10" s="5" t="n">
        <v>19900</v>
      </c>
      <c r="F10" s="5" t="n">
        <v>0</v>
      </c>
    </row>
    <row r="11" spans="1:6">
      <c r="A11" s="4" t="s">
        <v>190</v>
      </c>
      <c r="B11" s="5" t="n">
        <v>11786</v>
      </c>
      <c r="D11" s="5" t="n">
        <v>-100</v>
      </c>
      <c r="E11" s="5" t="n">
        <v>19795</v>
      </c>
      <c r="F11" s="5" t="n">
        <v>178</v>
      </c>
    </row>
    <row r="12" spans="1:6">
      <c r="A12" s="4" t="s">
        <v>191</v>
      </c>
    </row>
    <row r="13" spans="1:6">
      <c r="A13" s="3" t="s">
        <v>183</v>
      </c>
    </row>
    <row r="14" spans="1:6">
      <c r="A14" s="4" t="s">
        <v>184</v>
      </c>
      <c r="B14" s="5" t="n">
        <v>31</v>
      </c>
      <c r="D14" s="5" t="n">
        <v>28</v>
      </c>
      <c r="E14" s="5" t="n">
        <v>93</v>
      </c>
      <c r="F14" s="5" t="n">
        <v>91</v>
      </c>
    </row>
    <row r="15" spans="1:6">
      <c r="A15" s="4" t="s">
        <v>185</v>
      </c>
      <c r="B15" s="5" t="n">
        <v>47</v>
      </c>
      <c r="D15" s="5" t="n">
        <v>29</v>
      </c>
      <c r="E15" s="5" t="n">
        <v>142</v>
      </c>
      <c r="F15" s="5" t="n">
        <v>146</v>
      </c>
    </row>
    <row r="16" spans="1:6">
      <c r="A16" s="4" t="s">
        <v>186</v>
      </c>
      <c r="B16" s="5" t="n">
        <v>0</v>
      </c>
      <c r="D16" s="5" t="n">
        <v>0</v>
      </c>
      <c r="E16" s="5" t="n">
        <v>0</v>
      </c>
      <c r="F16" s="5" t="n">
        <v>0</v>
      </c>
    </row>
    <row r="17" spans="1:6">
      <c r="A17" s="4" t="s">
        <v>187</v>
      </c>
      <c r="B17" s="5" t="n">
        <v>-3</v>
      </c>
      <c r="D17" s="5" t="n">
        <v>-6</v>
      </c>
      <c r="E17" s="5" t="n">
        <v>-10</v>
      </c>
      <c r="F17" s="5" t="n">
        <v>-19</v>
      </c>
    </row>
    <row r="18" spans="1:6">
      <c r="A18" s="4" t="s">
        <v>188</v>
      </c>
      <c r="B18" s="5" t="n">
        <v>-8</v>
      </c>
      <c r="D18" s="5" t="n">
        <v>-12</v>
      </c>
      <c r="E18" s="5" t="n">
        <v>-23</v>
      </c>
      <c r="F18" s="5" t="n">
        <v>-36</v>
      </c>
    </row>
    <row r="19" spans="1:6">
      <c r="A19" s="4" t="s">
        <v>189</v>
      </c>
      <c r="B19" s="5" t="n">
        <v>0</v>
      </c>
      <c r="D19" s="5" t="n">
        <v>0</v>
      </c>
      <c r="E19" s="5" t="n">
        <v>0</v>
      </c>
      <c r="F19" s="5" t="n">
        <v>0</v>
      </c>
    </row>
    <row r="20" spans="1:6">
      <c r="A20" s="4" t="s">
        <v>190</v>
      </c>
      <c r="B20" s="7" t="n">
        <v>67</v>
      </c>
      <c r="D20" s="7" t="n">
        <v>39</v>
      </c>
      <c r="E20" s="7" t="n">
        <v>202</v>
      </c>
      <c r="F20" s="7" t="n">
        <v>182</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5"/>
    <col customWidth="1" max="6" min="6" width="14"/>
    <col customWidth="1" max="7" min="7" width="14"/>
  </cols>
  <sheetData>
    <row r="1" spans="1:7">
      <c r="A1" s="1" t="s">
        <v>192</v>
      </c>
      <c r="B1" s="2" t="s">
        <v>66</v>
      </c>
      <c r="E1" s="2" t="s">
        <v>1</v>
      </c>
    </row>
    <row r="2" spans="1:7">
      <c r="B2" s="2" t="s">
        <v>2</v>
      </c>
      <c r="C2" s="2" t="s">
        <v>181</v>
      </c>
      <c r="D2" s="2" t="s">
        <v>67</v>
      </c>
      <c r="E2" s="2" t="s">
        <v>2</v>
      </c>
      <c r="F2" s="2" t="s">
        <v>67</v>
      </c>
      <c r="G2" s="2" t="s">
        <v>25</v>
      </c>
    </row>
    <row r="3" spans="1:7">
      <c r="A3" s="4" t="s">
        <v>182</v>
      </c>
    </row>
    <row r="4" spans="1:7">
      <c r="A4" s="3" t="s">
        <v>183</v>
      </c>
    </row>
    <row r="5" spans="1:7">
      <c r="A5" s="4" t="s">
        <v>189</v>
      </c>
      <c r="B5" s="7" t="n">
        <v>-11732</v>
      </c>
      <c r="C5" s="7" t="n">
        <v>-8200</v>
      </c>
      <c r="D5" s="7" t="n">
        <v>0</v>
      </c>
      <c r="E5" s="7" t="n">
        <v>-19900</v>
      </c>
      <c r="F5" s="7" t="n">
        <v>0</v>
      </c>
    </row>
    <row r="6" spans="1:7">
      <c r="A6" s="4" t="s">
        <v>193</v>
      </c>
      <c r="B6" s="5" t="n">
        <v>1300</v>
      </c>
      <c r="C6" s="7" t="n">
        <v>1600</v>
      </c>
    </row>
    <row r="7" spans="1:7">
      <c r="A7" s="4" t="s">
        <v>191</v>
      </c>
    </row>
    <row r="8" spans="1:7">
      <c r="A8" s="3" t="s">
        <v>183</v>
      </c>
    </row>
    <row r="9" spans="1:7">
      <c r="A9" s="4" t="s">
        <v>189</v>
      </c>
      <c r="B9" s="7" t="n">
        <v>0</v>
      </c>
      <c r="D9" s="7" t="n">
        <v>0</v>
      </c>
      <c r="E9" s="5" t="n">
        <v>0</v>
      </c>
      <c r="F9" s="7" t="n">
        <v>0</v>
      </c>
    </row>
    <row r="10" spans="1:7">
      <c r="A10" s="4" t="s">
        <v>193</v>
      </c>
      <c r="E10" s="7" t="n">
        <v>234</v>
      </c>
    </row>
    <row r="11" spans="1:7">
      <c r="A11" s="4" t="s">
        <v>194</v>
      </c>
      <c r="G11" s="7" t="n">
        <v>400</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5</v>
      </c>
      <c r="B1" s="2" t="s">
        <v>1</v>
      </c>
    </row>
    <row r="2" spans="1:4">
      <c r="B2" s="2" t="s">
        <v>2</v>
      </c>
      <c r="C2" s="2" t="s">
        <v>67</v>
      </c>
      <c r="D2" s="2" t="s">
        <v>25</v>
      </c>
    </row>
    <row r="3" spans="1:4">
      <c r="A3" s="3" t="s">
        <v>196</v>
      </c>
    </row>
    <row r="4" spans="1:4">
      <c r="A4" s="4" t="s">
        <v>197</v>
      </c>
      <c r="B4" s="7" t="n">
        <v>-5000</v>
      </c>
      <c r="C4" s="7" t="n">
        <v>-100</v>
      </c>
    </row>
    <row r="5" spans="1:4">
      <c r="A5" s="3" t="s">
        <v>198</v>
      </c>
    </row>
    <row r="6" spans="1:4">
      <c r="A6" s="4" t="s">
        <v>175</v>
      </c>
      <c r="B6" s="5" t="n">
        <v>-10893</v>
      </c>
      <c r="C6" s="5" t="n">
        <v>-11635</v>
      </c>
    </row>
    <row r="7" spans="1:4">
      <c r="A7" s="4" t="s">
        <v>199</v>
      </c>
      <c r="B7" s="5" t="n">
        <v>-281</v>
      </c>
      <c r="C7" s="5" t="n">
        <v>1545</v>
      </c>
    </row>
    <row r="8" spans="1:4">
      <c r="A8" s="4" t="s">
        <v>200</v>
      </c>
      <c r="B8" s="5" t="n">
        <v>13168</v>
      </c>
      <c r="C8" s="5" t="n">
        <v>234</v>
      </c>
    </row>
    <row r="9" spans="1:4">
      <c r="A9" s="4" t="s">
        <v>201</v>
      </c>
      <c r="B9" s="5" t="n">
        <v>12887</v>
      </c>
      <c r="C9" s="5" t="n">
        <v>1779</v>
      </c>
    </row>
    <row r="10" spans="1:4">
      <c r="A10" s="4" t="s">
        <v>202</v>
      </c>
      <c r="D10" s="7" t="n">
        <v>-1700</v>
      </c>
    </row>
    <row r="11" spans="1:4">
      <c r="A11" s="4" t="s">
        <v>60</v>
      </c>
      <c r="B11" s="5" t="n">
        <v>294</v>
      </c>
      <c r="C11" s="5" t="n">
        <v>-9856</v>
      </c>
    </row>
    <row r="12" spans="1:4">
      <c r="A12" s="4" t="s">
        <v>203</v>
      </c>
    </row>
    <row r="13" spans="1:4">
      <c r="A13" s="3" t="s">
        <v>198</v>
      </c>
    </row>
    <row r="14" spans="1:4">
      <c r="A14" s="4" t="s">
        <v>175</v>
      </c>
      <c r="B14" s="5" t="n">
        <v>-11597</v>
      </c>
      <c r="C14" s="5" t="n">
        <v>-10495</v>
      </c>
    </row>
    <row r="15" spans="1:4">
      <c r="A15" s="4" t="s">
        <v>199</v>
      </c>
      <c r="B15" s="5" t="n">
        <v>0</v>
      </c>
      <c r="C15" s="5" t="n">
        <v>0</v>
      </c>
    </row>
    <row r="16" spans="1:4">
      <c r="A16" s="4" t="s">
        <v>200</v>
      </c>
      <c r="B16" s="5" t="n">
        <v>13168</v>
      </c>
      <c r="C16" s="5" t="n">
        <v>234</v>
      </c>
    </row>
    <row r="17" spans="1:4">
      <c r="A17" s="4" t="s">
        <v>201</v>
      </c>
      <c r="B17" s="5" t="n">
        <v>13168</v>
      </c>
      <c r="C17" s="5" t="n">
        <v>234</v>
      </c>
    </row>
    <row r="18" spans="1:4">
      <c r="A18" s="4" t="s">
        <v>202</v>
      </c>
      <c r="D18" s="5" t="n">
        <v>-1700</v>
      </c>
    </row>
    <row r="19" spans="1:4">
      <c r="A19" s="4" t="s">
        <v>60</v>
      </c>
      <c r="B19" s="5" t="n">
        <v>-129</v>
      </c>
      <c r="C19" s="5" t="n">
        <v>-10261</v>
      </c>
    </row>
    <row r="20" spans="1:4">
      <c r="A20" s="4" t="s">
        <v>204</v>
      </c>
    </row>
    <row r="21" spans="1:4">
      <c r="A21" s="3" t="s">
        <v>198</v>
      </c>
    </row>
    <row r="22" spans="1:4">
      <c r="A22" s="4" t="s">
        <v>175</v>
      </c>
      <c r="B22" s="5" t="n">
        <v>704</v>
      </c>
      <c r="C22" s="5" t="n">
        <v>-1140</v>
      </c>
    </row>
    <row r="23" spans="1:4">
      <c r="A23" s="4" t="s">
        <v>199</v>
      </c>
      <c r="B23" s="5" t="n">
        <v>-281</v>
      </c>
      <c r="C23" s="5" t="n">
        <v>1545</v>
      </c>
    </row>
    <row r="24" spans="1:4">
      <c r="A24" s="4" t="s">
        <v>200</v>
      </c>
      <c r="B24" s="5" t="n">
        <v>0</v>
      </c>
      <c r="C24" s="5" t="n">
        <v>0</v>
      </c>
    </row>
    <row r="25" spans="1:4">
      <c r="A25" s="4" t="s">
        <v>201</v>
      </c>
      <c r="B25" s="5" t="n">
        <v>-281</v>
      </c>
      <c r="C25" s="5" t="n">
        <v>1545</v>
      </c>
    </row>
    <row r="26" spans="1:4">
      <c r="A26" s="4" t="s">
        <v>202</v>
      </c>
      <c r="D26" s="7" t="n">
        <v>0</v>
      </c>
    </row>
    <row r="27" spans="1:4">
      <c r="A27" s="4" t="s">
        <v>60</v>
      </c>
      <c r="B27" s="7" t="n">
        <v>423</v>
      </c>
      <c r="C27" s="7" t="n">
        <v>40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67</v>
      </c>
    </row>
    <row r="3" spans="1:3">
      <c r="A3" s="3" t="s">
        <v>206</v>
      </c>
    </row>
    <row r="4" spans="1:3">
      <c r="A4" s="4" t="s">
        <v>207</v>
      </c>
      <c r="B4" s="7" t="n">
        <v>-10</v>
      </c>
      <c r="C4" s="7" t="n">
        <v>-19</v>
      </c>
    </row>
    <row r="5" spans="1:3">
      <c r="A5" s="4" t="s">
        <v>189</v>
      </c>
      <c r="B5" s="5" t="n">
        <v>19900</v>
      </c>
    </row>
    <row r="6" spans="1:3">
      <c r="A6" s="4" t="s">
        <v>208</v>
      </c>
      <c r="B6" s="5" t="n">
        <v>-1728</v>
      </c>
      <c r="C6" s="5" t="n">
        <v>382</v>
      </c>
    </row>
    <row r="7" spans="1:3">
      <c r="A7" s="4" t="s">
        <v>209</v>
      </c>
      <c r="B7" s="5" t="n">
        <v>18162</v>
      </c>
      <c r="C7" s="5" t="n">
        <v>363</v>
      </c>
    </row>
    <row r="8" spans="1:3">
      <c r="A8" s="4" t="s">
        <v>210</v>
      </c>
      <c r="B8" s="5" t="n">
        <v>-4994</v>
      </c>
      <c r="C8" s="5" t="n">
        <v>-129</v>
      </c>
    </row>
    <row r="9" spans="1:3">
      <c r="A9" s="4" t="s">
        <v>211</v>
      </c>
      <c r="B9" s="7" t="n">
        <v>13168</v>
      </c>
      <c r="C9" s="7" t="n">
        <v>2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212</v>
      </c>
      <c r="B1" s="2" t="s">
        <v>213</v>
      </c>
      <c r="C1" s="2" t="s">
        <v>214</v>
      </c>
      <c r="D1" s="2" t="s">
        <v>215</v>
      </c>
      <c r="E1" s="2" t="s">
        <v>2</v>
      </c>
      <c r="F1" s="2" t="s">
        <v>2</v>
      </c>
      <c r="G1" s="2" t="s">
        <v>67</v>
      </c>
      <c r="H1" s="2" t="s">
        <v>181</v>
      </c>
      <c r="I1" s="2" t="s">
        <v>25</v>
      </c>
    </row>
    <row r="2" spans="1:9">
      <c r="A2" s="3" t="s">
        <v>216</v>
      </c>
    </row>
    <row r="3" spans="1:9">
      <c r="A3" s="4" t="s">
        <v>42</v>
      </c>
      <c r="E3" s="7" t="n">
        <v>71258</v>
      </c>
      <c r="F3" s="7" t="n">
        <v>71258</v>
      </c>
      <c r="I3" s="7" t="n">
        <v>67424</v>
      </c>
    </row>
    <row r="4" spans="1:9">
      <c r="A4" s="4" t="s">
        <v>217</v>
      </c>
      <c r="F4" s="7" t="n">
        <v>2034</v>
      </c>
      <c r="G4" s="7" t="n">
        <v>0</v>
      </c>
    </row>
    <row r="5" spans="1:9">
      <c r="A5" s="4" t="s">
        <v>218</v>
      </c>
    </row>
    <row r="6" spans="1:9">
      <c r="A6" s="3" t="s">
        <v>216</v>
      </c>
    </row>
    <row r="7" spans="1:9">
      <c r="A7" s="4" t="s">
        <v>219</v>
      </c>
      <c r="B7" s="4" t="s">
        <v>220</v>
      </c>
    </row>
    <row r="8" spans="1:9">
      <c r="A8" s="4" t="s">
        <v>221</v>
      </c>
      <c r="B8" s="7" t="n">
        <v>12000</v>
      </c>
    </row>
    <row r="9" spans="1:9">
      <c r="A9" s="4" t="s">
        <v>222</v>
      </c>
      <c r="B9" s="5" t="n">
        <v>7700</v>
      </c>
    </row>
    <row r="10" spans="1:9">
      <c r="A10" s="4" t="s">
        <v>223</v>
      </c>
      <c r="B10" s="5" t="n">
        <v>300</v>
      </c>
    </row>
    <row r="11" spans="1:9">
      <c r="A11" s="4" t="s">
        <v>224</v>
      </c>
      <c r="B11" s="5" t="n">
        <v>700</v>
      </c>
    </row>
    <row r="12" spans="1:9">
      <c r="A12" s="4" t="s">
        <v>28</v>
      </c>
      <c r="H12" s="7" t="n">
        <v>3800</v>
      </c>
    </row>
    <row r="13" spans="1:9">
      <c r="A13" s="4" t="s">
        <v>225</v>
      </c>
      <c r="H13" s="5" t="n">
        <v>800</v>
      </c>
    </row>
    <row r="14" spans="1:9">
      <c r="A14" s="4" t="s">
        <v>226</v>
      </c>
      <c r="H14" s="5" t="n">
        <v>100</v>
      </c>
    </row>
    <row r="15" spans="1:9">
      <c r="A15" s="4" t="s">
        <v>227</v>
      </c>
      <c r="H15" s="5" t="n">
        <v>3600</v>
      </c>
    </row>
    <row r="16" spans="1:9">
      <c r="A16" s="4" t="s">
        <v>42</v>
      </c>
      <c r="H16" s="7" t="n">
        <v>3700</v>
      </c>
    </row>
    <row r="17" spans="1:9">
      <c r="A17" s="4" t="s">
        <v>228</v>
      </c>
      <c r="B17" s="7" t="n">
        <v>3300</v>
      </c>
    </row>
    <row r="18" spans="1:9">
      <c r="A18" s="4" t="s">
        <v>229</v>
      </c>
    </row>
    <row r="19" spans="1:9">
      <c r="A19" s="3" t="s">
        <v>216</v>
      </c>
    </row>
    <row r="20" spans="1:9">
      <c r="A20" s="4" t="s">
        <v>230</v>
      </c>
      <c r="B20" s="4" t="s">
        <v>231</v>
      </c>
    </row>
    <row r="21" spans="1:9">
      <c r="A21" s="4" t="s">
        <v>232</v>
      </c>
    </row>
    <row r="22" spans="1:9">
      <c r="A22" s="3" t="s">
        <v>216</v>
      </c>
    </row>
    <row r="23" spans="1:9">
      <c r="A23" s="4" t="s">
        <v>221</v>
      </c>
      <c r="C23" s="7" t="n">
        <v>6200</v>
      </c>
    </row>
    <row r="24" spans="1:9">
      <c r="A24" s="4" t="s">
        <v>222</v>
      </c>
      <c r="C24" s="5" t="n">
        <v>2000</v>
      </c>
    </row>
    <row r="25" spans="1:9">
      <c r="A25" s="4" t="s">
        <v>28</v>
      </c>
      <c r="I25" s="5" t="n">
        <v>600</v>
      </c>
    </row>
    <row r="26" spans="1:9">
      <c r="A26" s="4" t="s">
        <v>225</v>
      </c>
      <c r="I26" s="5" t="n">
        <v>300</v>
      </c>
    </row>
    <row r="27" spans="1:9">
      <c r="A27" s="4" t="s">
        <v>227</v>
      </c>
      <c r="I27" s="5" t="n">
        <v>3300</v>
      </c>
    </row>
    <row r="28" spans="1:9">
      <c r="A28" s="4" t="s">
        <v>42</v>
      </c>
      <c r="I28" s="7" t="n">
        <v>2000</v>
      </c>
    </row>
    <row r="29" spans="1:9">
      <c r="A29" s="4" t="s">
        <v>228</v>
      </c>
      <c r="C29" s="7" t="n">
        <v>4200</v>
      </c>
    </row>
    <row r="30" spans="1:9">
      <c r="A30" s="4" t="s">
        <v>233</v>
      </c>
    </row>
    <row r="31" spans="1:9">
      <c r="A31" s="3" t="s">
        <v>216</v>
      </c>
    </row>
    <row r="32" spans="1:9">
      <c r="A32" s="4" t="s">
        <v>230</v>
      </c>
      <c r="C32" s="4" t="s">
        <v>234</v>
      </c>
    </row>
    <row r="33" spans="1:9">
      <c r="A33" s="4" t="s">
        <v>235</v>
      </c>
    </row>
    <row r="34" spans="1:9">
      <c r="A34" s="3" t="s">
        <v>216</v>
      </c>
    </row>
    <row r="35" spans="1:9">
      <c r="A35" s="4" t="s">
        <v>219</v>
      </c>
      <c r="D35" s="4" t="s">
        <v>220</v>
      </c>
    </row>
    <row r="36" spans="1:9">
      <c r="A36" s="4" t="s">
        <v>222</v>
      </c>
      <c r="D36" s="7" t="n">
        <v>23200</v>
      </c>
    </row>
    <row r="37" spans="1:9">
      <c r="A37" s="4" t="s">
        <v>217</v>
      </c>
      <c r="D37" s="5" t="n">
        <v>5000</v>
      </c>
    </row>
    <row r="38" spans="1:9">
      <c r="A38" s="4" t="s">
        <v>28</v>
      </c>
      <c r="D38" s="5" t="n">
        <v>300</v>
      </c>
    </row>
    <row r="39" spans="1:9">
      <c r="A39" s="4" t="s">
        <v>225</v>
      </c>
      <c r="D39" s="5" t="n">
        <v>600</v>
      </c>
    </row>
    <row r="40" spans="1:9">
      <c r="A40" s="4" t="s">
        <v>226</v>
      </c>
      <c r="D40" s="5" t="n">
        <v>200</v>
      </c>
    </row>
    <row r="41" spans="1:9">
      <c r="A41" s="4" t="s">
        <v>227</v>
      </c>
      <c r="D41" s="5" t="n">
        <v>10900</v>
      </c>
    </row>
    <row r="42" spans="1:9">
      <c r="A42" s="4" t="s">
        <v>42</v>
      </c>
      <c r="D42" s="5" t="n">
        <v>16100</v>
      </c>
    </row>
    <row r="43" spans="1:9">
      <c r="A43" s="4" t="s">
        <v>236</v>
      </c>
      <c r="D43" s="5" t="n">
        <v>3000</v>
      </c>
    </row>
    <row r="44" spans="1:9">
      <c r="A44" s="4" t="s">
        <v>217</v>
      </c>
      <c r="E44" s="7" t="n">
        <v>2000</v>
      </c>
    </row>
    <row r="45" spans="1:9">
      <c r="A45" s="4" t="s">
        <v>237</v>
      </c>
      <c r="D45" s="7" t="n">
        <v>49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38</v>
      </c>
      <c r="B1" s="2" t="s">
        <v>66</v>
      </c>
      <c r="D1" s="2" t="s">
        <v>1</v>
      </c>
    </row>
    <row r="2" spans="1:5">
      <c r="B2" s="2" t="s">
        <v>2</v>
      </c>
      <c r="C2" s="2" t="s">
        <v>67</v>
      </c>
      <c r="D2" s="2" t="s">
        <v>2</v>
      </c>
      <c r="E2" s="2" t="s">
        <v>67</v>
      </c>
    </row>
    <row r="3" spans="1:5">
      <c r="A3" s="3" t="s">
        <v>142</v>
      </c>
    </row>
    <row r="4" spans="1:5">
      <c r="A4" s="4" t="s">
        <v>239</v>
      </c>
      <c r="B4" s="4" t="s">
        <v>240</v>
      </c>
      <c r="C4" s="4" t="s">
        <v>241</v>
      </c>
      <c r="D4" s="4" t="s">
        <v>242</v>
      </c>
      <c r="E4" s="4" t="s">
        <v>243</v>
      </c>
    </row>
    <row r="5" spans="1:5">
      <c r="A5" s="4" t="s">
        <v>244</v>
      </c>
      <c r="D5" s="7" t="n">
        <v>6</v>
      </c>
      <c r="E5" s="10" t="n">
        <v>0.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245</v>
      </c>
      <c r="B1" s="2" t="s">
        <v>66</v>
      </c>
      <c r="D1" s="2" t="s">
        <v>1</v>
      </c>
    </row>
    <row r="2" spans="1:7">
      <c r="B2" s="2" t="s">
        <v>2</v>
      </c>
      <c r="C2" s="2" t="s">
        <v>67</v>
      </c>
      <c r="D2" s="2" t="s">
        <v>2</v>
      </c>
      <c r="E2" s="2" t="s">
        <v>67</v>
      </c>
      <c r="F2" s="2" t="s">
        <v>25</v>
      </c>
      <c r="G2" s="2" t="s">
        <v>246</v>
      </c>
    </row>
    <row r="3" spans="1:7">
      <c r="A3" s="3" t="s">
        <v>247</v>
      </c>
    </row>
    <row r="4" spans="1:7">
      <c r="A4" s="4" t="s">
        <v>248</v>
      </c>
      <c r="B4" s="7" t="n">
        <v>294000</v>
      </c>
      <c r="C4" s="7" t="n">
        <v>-9856000</v>
      </c>
      <c r="D4" s="7" t="n">
        <v>294000</v>
      </c>
      <c r="E4" s="7" t="n">
        <v>-9856000</v>
      </c>
      <c r="F4" s="7" t="n">
        <v>-10893000</v>
      </c>
      <c r="G4" s="7" t="n">
        <v>-11635000</v>
      </c>
    </row>
    <row r="5" spans="1:7">
      <c r="A5" s="4" t="s">
        <v>59</v>
      </c>
      <c r="B5" s="5" t="n">
        <v>250432000</v>
      </c>
      <c r="D5" s="5" t="n">
        <v>250432000</v>
      </c>
      <c r="F5" s="7" t="n">
        <v>244224000</v>
      </c>
    </row>
    <row r="6" spans="1:7">
      <c r="A6" s="4" t="s">
        <v>73</v>
      </c>
      <c r="B6" s="5" t="n">
        <v>-15734000</v>
      </c>
      <c r="C6" s="5" t="n">
        <v>-12315000</v>
      </c>
      <c r="D6" s="5" t="n">
        <v>-42059000</v>
      </c>
      <c r="E6" s="5" t="n">
        <v>-42720000</v>
      </c>
    </row>
    <row r="7" spans="1:7">
      <c r="A7" s="4" t="s">
        <v>249</v>
      </c>
    </row>
    <row r="8" spans="1:7">
      <c r="A8" s="3" t="s">
        <v>247</v>
      </c>
    </row>
    <row r="9" spans="1:7">
      <c r="A9" s="4" t="s">
        <v>248</v>
      </c>
      <c r="B9" s="5" t="n">
        <v>1700000</v>
      </c>
      <c r="D9" s="5" t="n">
        <v>1700000</v>
      </c>
    </row>
    <row r="10" spans="1:7">
      <c r="A10" s="4" t="s">
        <v>59</v>
      </c>
      <c r="B10" s="5" t="n">
        <v>1700000</v>
      </c>
      <c r="D10" s="5" t="n">
        <v>1700000</v>
      </c>
    </row>
    <row r="11" spans="1:7">
      <c r="A11" s="4" t="s">
        <v>250</v>
      </c>
    </row>
    <row r="12" spans="1:7">
      <c r="A12" s="3" t="s">
        <v>247</v>
      </c>
    </row>
    <row r="13" spans="1:7">
      <c r="A13" s="4" t="s">
        <v>73</v>
      </c>
      <c r="B13" s="11" t="n">
        <v>11.8</v>
      </c>
      <c r="C13" s="5" t="n">
        <v>100000</v>
      </c>
      <c r="D13" s="5" t="n">
        <v>19800000</v>
      </c>
      <c r="E13" s="5" t="n">
        <v>-200000</v>
      </c>
    </row>
    <row r="14" spans="1:7">
      <c r="A14" s="4" t="s">
        <v>251</v>
      </c>
      <c r="B14" s="7" t="n">
        <v>-11800000</v>
      </c>
      <c r="C14" s="7" t="n">
        <v>100000</v>
      </c>
      <c r="D14" s="7" t="n">
        <v>-19800000</v>
      </c>
      <c r="E14" s="7" t="n">
        <v>-2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10630</v>
      </c>
      <c r="C4" s="7" t="n">
        <v>100008</v>
      </c>
      <c r="D4" s="7" t="n">
        <v>329319</v>
      </c>
      <c r="E4" s="7" t="n">
        <v>305790</v>
      </c>
    </row>
    <row r="5" spans="1:5">
      <c r="A5" s="4" t="s">
        <v>70</v>
      </c>
      <c r="B5" s="5" t="n">
        <v>66684</v>
      </c>
      <c r="C5" s="5" t="n">
        <v>62969</v>
      </c>
      <c r="D5" s="5" t="n">
        <v>207121</v>
      </c>
      <c r="E5" s="5" t="n">
        <v>189047</v>
      </c>
    </row>
    <row r="6" spans="1:5">
      <c r="A6" s="4" t="s">
        <v>71</v>
      </c>
      <c r="B6" s="5" t="n">
        <v>43946</v>
      </c>
      <c r="C6" s="5" t="n">
        <v>37039</v>
      </c>
      <c r="D6" s="5" t="n">
        <v>122198</v>
      </c>
      <c r="E6" s="5" t="n">
        <v>116743</v>
      </c>
    </row>
    <row r="7" spans="1:5">
      <c r="A7" s="4" t="s">
        <v>72</v>
      </c>
      <c r="B7" s="5" t="n">
        <v>28212</v>
      </c>
      <c r="C7" s="5" t="n">
        <v>24724</v>
      </c>
      <c r="D7" s="5" t="n">
        <v>80139</v>
      </c>
      <c r="E7" s="5" t="n">
        <v>74023</v>
      </c>
    </row>
    <row r="8" spans="1:5">
      <c r="A8" s="4" t="s">
        <v>73</v>
      </c>
      <c r="B8" s="5" t="n">
        <v>15734</v>
      </c>
      <c r="C8" s="5" t="n">
        <v>12315</v>
      </c>
      <c r="D8" s="5" t="n">
        <v>42059</v>
      </c>
      <c r="E8" s="5" t="n">
        <v>42720</v>
      </c>
    </row>
    <row r="9" spans="1:5">
      <c r="A9" s="4" t="s">
        <v>74</v>
      </c>
      <c r="B9" s="5" t="n">
        <v>295</v>
      </c>
      <c r="C9" s="5" t="n">
        <v>242</v>
      </c>
      <c r="D9" s="5" t="n">
        <v>994</v>
      </c>
      <c r="E9" s="5" t="n">
        <v>567</v>
      </c>
    </row>
    <row r="10" spans="1:5">
      <c r="A10" s="4" t="s">
        <v>75</v>
      </c>
      <c r="B10" s="5" t="n">
        <v>11787</v>
      </c>
      <c r="C10" s="5" t="n">
        <v>-96</v>
      </c>
      <c r="D10" s="5" t="n">
        <v>19799</v>
      </c>
      <c r="E10" s="5" t="n">
        <v>249</v>
      </c>
    </row>
    <row r="11" spans="1:5">
      <c r="A11" s="4" t="s">
        <v>76</v>
      </c>
      <c r="B11" s="5" t="n">
        <v>3652</v>
      </c>
      <c r="C11" s="5" t="n">
        <v>12169</v>
      </c>
      <c r="D11" s="5" t="n">
        <v>21266</v>
      </c>
      <c r="E11" s="5" t="n">
        <v>41904</v>
      </c>
    </row>
    <row r="12" spans="1:5">
      <c r="A12" s="4" t="s">
        <v>77</v>
      </c>
      <c r="B12" s="5" t="n">
        <v>801</v>
      </c>
      <c r="C12" s="5" t="n">
        <v>4194</v>
      </c>
      <c r="D12" s="5" t="n">
        <v>4715</v>
      </c>
      <c r="E12" s="5" t="n">
        <v>14566</v>
      </c>
    </row>
    <row r="13" spans="1:5">
      <c r="A13" s="4" t="s">
        <v>78</v>
      </c>
      <c r="B13" s="7" t="n">
        <v>2851</v>
      </c>
      <c r="C13" s="7" t="n">
        <v>7975</v>
      </c>
      <c r="D13" s="7" t="n">
        <v>16551</v>
      </c>
      <c r="E13" s="7" t="n">
        <v>27338</v>
      </c>
    </row>
    <row r="14" spans="1:5">
      <c r="A14" s="3" t="s">
        <v>79</v>
      </c>
    </row>
    <row r="15" spans="1:5">
      <c r="A15" s="4" t="s">
        <v>80</v>
      </c>
      <c r="B15" s="8" t="n">
        <v>0.1</v>
      </c>
      <c r="C15" s="8" t="n">
        <v>0.28</v>
      </c>
      <c r="D15" s="8" t="n">
        <v>0.57</v>
      </c>
      <c r="E15" s="8" t="n">
        <v>0.9399999999999999</v>
      </c>
    </row>
    <row r="16" spans="1:5">
      <c r="A16" s="4" t="s">
        <v>81</v>
      </c>
      <c r="B16" s="9" t="n">
        <v>0.1</v>
      </c>
      <c r="C16" s="9" t="n">
        <v>0.27</v>
      </c>
      <c r="D16" s="9" t="n">
        <v>0.57</v>
      </c>
      <c r="E16" s="9" t="n">
        <v>0.9399999999999999</v>
      </c>
    </row>
    <row r="17" spans="1:5">
      <c r="A17" s="4" t="s">
        <v>82</v>
      </c>
      <c r="B17" s="8" t="n">
        <v>0.15</v>
      </c>
      <c r="C17" s="8" t="n">
        <v>0.13</v>
      </c>
      <c r="D17" s="8" t="n">
        <v>0.41</v>
      </c>
      <c r="E17" s="8" t="n">
        <v>0.36</v>
      </c>
    </row>
    <row r="18" spans="1:5">
      <c r="A18" s="3" t="s">
        <v>83</v>
      </c>
    </row>
    <row r="19" spans="1:5">
      <c r="A19" s="4" t="s">
        <v>84</v>
      </c>
      <c r="B19" s="5" t="n">
        <v>28989205</v>
      </c>
      <c r="C19" s="5" t="n">
        <v>28939292</v>
      </c>
      <c r="D19" s="5" t="n">
        <v>28983115</v>
      </c>
      <c r="E19" s="5" t="n">
        <v>28939940</v>
      </c>
    </row>
    <row r="20" spans="1:5">
      <c r="A20" s="4" t="s">
        <v>85</v>
      </c>
      <c r="B20" s="5" t="n">
        <v>207955</v>
      </c>
      <c r="C20" s="5" t="n">
        <v>178756</v>
      </c>
      <c r="D20" s="5" t="n">
        <v>198428</v>
      </c>
      <c r="E20" s="5" t="n">
        <v>173468</v>
      </c>
    </row>
    <row r="21" spans="1:5">
      <c r="A21" s="4" t="s">
        <v>86</v>
      </c>
      <c r="B21" s="5" t="n">
        <v>29197160</v>
      </c>
      <c r="C21" s="5" t="n">
        <v>29118048</v>
      </c>
      <c r="D21" s="5" t="n">
        <v>29181543</v>
      </c>
      <c r="E21" s="5" t="n">
        <v>2911340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52</v>
      </c>
      <c r="B1" s="2" t="s">
        <v>66</v>
      </c>
      <c r="D1" s="2" t="s">
        <v>1</v>
      </c>
    </row>
    <row r="2" spans="1:6">
      <c r="B2" s="2" t="s">
        <v>2</v>
      </c>
      <c r="C2" s="2" t="s">
        <v>67</v>
      </c>
      <c r="D2" s="2" t="s">
        <v>2</v>
      </c>
      <c r="E2" s="2" t="s">
        <v>67</v>
      </c>
      <c r="F2" s="2" t="s">
        <v>25</v>
      </c>
    </row>
    <row r="3" spans="1:6">
      <c r="A3" s="3" t="s">
        <v>247</v>
      </c>
    </row>
    <row r="4" spans="1:6">
      <c r="A4" s="4" t="s">
        <v>253</v>
      </c>
      <c r="F4" s="7" t="n">
        <v>1700</v>
      </c>
    </row>
    <row r="5" spans="1:6">
      <c r="A5" s="4" t="s">
        <v>254</v>
      </c>
      <c r="B5" s="7" t="n">
        <v>110630</v>
      </c>
      <c r="C5" s="7" t="n">
        <v>100008</v>
      </c>
      <c r="D5" s="7" t="n">
        <v>329319</v>
      </c>
      <c r="E5" s="7" t="n">
        <v>305790</v>
      </c>
    </row>
    <row r="6" spans="1:6">
      <c r="A6" s="4" t="s">
        <v>255</v>
      </c>
      <c r="B6" s="7" t="n">
        <v>300</v>
      </c>
      <c r="D6" s="7" t="n">
        <v>900</v>
      </c>
    </row>
    <row r="7" spans="1:6">
      <c r="A7" s="4" t="s">
        <v>256</v>
      </c>
    </row>
    <row r="8" spans="1:6">
      <c r="A8" s="3" t="s">
        <v>247</v>
      </c>
    </row>
    <row r="9" spans="1:6">
      <c r="A9" s="4" t="s">
        <v>253</v>
      </c>
      <c r="F9" s="7" t="n">
        <v>1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66</v>
      </c>
      <c r="D1" s="2" t="s">
        <v>1</v>
      </c>
    </row>
    <row r="2" spans="1:5">
      <c r="B2" s="2" t="s">
        <v>2</v>
      </c>
      <c r="C2" s="2" t="s">
        <v>67</v>
      </c>
      <c r="D2" s="2" t="s">
        <v>2</v>
      </c>
      <c r="E2" s="2" t="s">
        <v>67</v>
      </c>
    </row>
    <row r="3" spans="1:5">
      <c r="A3" s="3" t="s">
        <v>258</v>
      </c>
    </row>
    <row r="4" spans="1:5">
      <c r="A4" s="4" t="s">
        <v>254</v>
      </c>
      <c r="B4" s="7" t="n">
        <v>110630</v>
      </c>
      <c r="C4" s="7" t="n">
        <v>100008</v>
      </c>
      <c r="D4" s="7" t="n">
        <v>329319</v>
      </c>
      <c r="E4" s="7" t="n">
        <v>305790</v>
      </c>
    </row>
    <row r="5" spans="1:5">
      <c r="A5" s="4" t="s">
        <v>259</v>
      </c>
    </row>
    <row r="6" spans="1:5">
      <c r="A6" s="3" t="s">
        <v>258</v>
      </c>
    </row>
    <row r="7" spans="1:5">
      <c r="A7" s="4" t="s">
        <v>254</v>
      </c>
      <c r="B7" s="5" t="n">
        <v>95288</v>
      </c>
      <c r="D7" s="5" t="n">
        <v>284351</v>
      </c>
    </row>
    <row r="8" spans="1:5">
      <c r="A8" s="4" t="s">
        <v>260</v>
      </c>
    </row>
    <row r="9" spans="1:5">
      <c r="A9" s="3" t="s">
        <v>258</v>
      </c>
    </row>
    <row r="10" spans="1:5">
      <c r="A10" s="4" t="s">
        <v>254</v>
      </c>
      <c r="B10" s="5" t="n">
        <v>1928</v>
      </c>
      <c r="D10" s="5" t="n">
        <v>6789</v>
      </c>
    </row>
    <row r="11" spans="1:5">
      <c r="A11" s="4" t="s">
        <v>261</v>
      </c>
    </row>
    <row r="12" spans="1:5">
      <c r="A12" s="3" t="s">
        <v>258</v>
      </c>
    </row>
    <row r="13" spans="1:5">
      <c r="A13" s="4" t="s">
        <v>254</v>
      </c>
      <c r="B13" s="5" t="n">
        <v>2564</v>
      </c>
      <c r="D13" s="5" t="n">
        <v>9353</v>
      </c>
    </row>
    <row r="14" spans="1:5">
      <c r="A14" s="4" t="s">
        <v>262</v>
      </c>
    </row>
    <row r="15" spans="1:5">
      <c r="A15" s="3" t="s">
        <v>258</v>
      </c>
    </row>
    <row r="16" spans="1:5">
      <c r="A16" s="4" t="s">
        <v>254</v>
      </c>
      <c r="B16" s="5" t="n">
        <v>4457</v>
      </c>
      <c r="D16" s="5" t="n">
        <v>14605</v>
      </c>
    </row>
    <row r="17" spans="1:5">
      <c r="A17" s="4" t="s">
        <v>263</v>
      </c>
    </row>
    <row r="18" spans="1:5">
      <c r="A18" s="3" t="s">
        <v>258</v>
      </c>
    </row>
    <row r="19" spans="1:5">
      <c r="A19" s="4" t="s">
        <v>254</v>
      </c>
      <c r="B19" s="5" t="n">
        <v>1031</v>
      </c>
      <c r="D19" s="5" t="n">
        <v>2137</v>
      </c>
    </row>
    <row r="20" spans="1:5">
      <c r="A20" s="4" t="s">
        <v>264</v>
      </c>
    </row>
    <row r="21" spans="1:5">
      <c r="A21" s="3" t="s">
        <v>258</v>
      </c>
    </row>
    <row r="22" spans="1:5">
      <c r="A22" s="4" t="s">
        <v>254</v>
      </c>
      <c r="B22" s="5" t="n">
        <v>4602</v>
      </c>
      <c r="D22" s="5" t="n">
        <v>9958</v>
      </c>
    </row>
    <row r="23" spans="1:5">
      <c r="A23" s="4" t="s">
        <v>265</v>
      </c>
    </row>
    <row r="24" spans="1:5">
      <c r="A24" s="3" t="s">
        <v>258</v>
      </c>
    </row>
    <row r="25" spans="1:5">
      <c r="A25" s="4" t="s">
        <v>254</v>
      </c>
      <c r="B25" s="5" t="n">
        <v>760</v>
      </c>
      <c r="D25" s="5" t="n">
        <v>2126</v>
      </c>
    </row>
    <row r="26" spans="1:5">
      <c r="A26" s="4" t="s">
        <v>266</v>
      </c>
    </row>
    <row r="27" spans="1:5">
      <c r="A27" s="3" t="s">
        <v>258</v>
      </c>
    </row>
    <row r="28" spans="1:5">
      <c r="A28" s="4" t="s">
        <v>254</v>
      </c>
      <c r="B28" s="5" t="n">
        <v>3455</v>
      </c>
      <c r="D28" s="5" t="n">
        <v>9203</v>
      </c>
    </row>
    <row r="29" spans="1:5">
      <c r="A29" s="4" t="s">
        <v>267</v>
      </c>
    </row>
    <row r="30" spans="1:5">
      <c r="A30" s="3" t="s">
        <v>258</v>
      </c>
    </row>
    <row r="31" spans="1:5">
      <c r="A31" s="4" t="s">
        <v>254</v>
      </c>
      <c r="B31" s="7" t="n">
        <v>107175</v>
      </c>
      <c r="D31" s="7" t="n">
        <v>32011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154</v>
      </c>
    </row>
    <row r="3" spans="1:3">
      <c r="A3" s="4" t="s">
        <v>28</v>
      </c>
      <c r="B3" s="7" t="n">
        <v>70029</v>
      </c>
      <c r="C3" s="7" t="n">
        <v>58210</v>
      </c>
    </row>
    <row r="4" spans="1:3">
      <c r="A4" s="4" t="s">
        <v>269</v>
      </c>
      <c r="B4" s="7" t="n">
        <v>14363</v>
      </c>
      <c r="C4" s="7" t="n">
        <v>96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0</v>
      </c>
      <c r="B1" s="2" t="s">
        <v>66</v>
      </c>
      <c r="C1" s="2" t="s">
        <v>1</v>
      </c>
    </row>
    <row r="2" spans="1:3">
      <c r="B2" s="2" t="s">
        <v>2</v>
      </c>
      <c r="C2" s="2" t="s">
        <v>2</v>
      </c>
    </row>
    <row r="3" spans="1:3">
      <c r="A3" s="4" t="s">
        <v>267</v>
      </c>
    </row>
    <row r="4" spans="1:3">
      <c r="A4" s="3" t="s">
        <v>271</v>
      </c>
    </row>
    <row r="5" spans="1:3">
      <c r="A5" s="4" t="s">
        <v>272</v>
      </c>
      <c r="B5" s="4" t="s">
        <v>273</v>
      </c>
      <c r="C5" s="4" t="s">
        <v>274</v>
      </c>
    </row>
    <row r="6" spans="1:3">
      <c r="A6" s="4" t="s">
        <v>266</v>
      </c>
    </row>
    <row r="7" spans="1:3">
      <c r="A7" s="3" t="s">
        <v>271</v>
      </c>
    </row>
    <row r="8" spans="1:3">
      <c r="A8" s="4" t="s">
        <v>272</v>
      </c>
      <c r="B8" s="4" t="s">
        <v>275</v>
      </c>
      <c r="C8"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78</v>
      </c>
    </row>
    <row r="2" spans="1:2">
      <c r="A2" s="4" t="s">
        <v>279</v>
      </c>
    </row>
    <row r="3" spans="1:2">
      <c r="A3" s="3" t="s">
        <v>271</v>
      </c>
    </row>
    <row r="4" spans="1:2">
      <c r="A4" s="4" t="s">
        <v>280</v>
      </c>
      <c r="B4" s="4" t="s">
        <v>281</v>
      </c>
    </row>
    <row r="5" spans="1:2">
      <c r="A5" s="4" t="s">
        <v>282</v>
      </c>
    </row>
    <row r="6" spans="1:2">
      <c r="A6" s="3" t="s">
        <v>271</v>
      </c>
    </row>
    <row r="7" spans="1:2">
      <c r="A7" s="4" t="s">
        <v>283</v>
      </c>
      <c r="B7" s="10" t="n">
        <v>0.6</v>
      </c>
    </row>
    <row r="8" spans="1:2">
      <c r="A8" s="4" t="s">
        <v>284</v>
      </c>
    </row>
    <row r="9" spans="1:2">
      <c r="A9" s="3" t="s">
        <v>271</v>
      </c>
    </row>
    <row r="10" spans="1:2">
      <c r="A10" s="4" t="s">
        <v>283</v>
      </c>
      <c r="B10" s="10" t="n">
        <v>0.6</v>
      </c>
    </row>
    <row r="11" spans="1:2">
      <c r="A11" s="4" t="s">
        <v>280</v>
      </c>
      <c r="B11" s="4" t="s">
        <v>285</v>
      </c>
    </row>
    <row r="12" spans="1:2">
      <c r="A12" s="4" t="s">
        <v>286</v>
      </c>
    </row>
    <row r="13" spans="1:2">
      <c r="A13" s="3" t="s">
        <v>271</v>
      </c>
    </row>
    <row r="14" spans="1:2">
      <c r="A14" s="4" t="s">
        <v>283</v>
      </c>
      <c r="B14" s="10" t="n">
        <v>1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7</v>
      </c>
      <c r="B1" s="2" t="s">
        <v>66</v>
      </c>
      <c r="D1" s="2" t="s">
        <v>1</v>
      </c>
    </row>
    <row r="2" spans="1:5">
      <c r="B2" s="2" t="s">
        <v>2</v>
      </c>
      <c r="C2" s="2" t="s">
        <v>67</v>
      </c>
      <c r="D2" s="2" t="s">
        <v>2</v>
      </c>
      <c r="E2" s="2" t="s">
        <v>67</v>
      </c>
    </row>
    <row r="3" spans="1:5">
      <c r="A3" s="3" t="s">
        <v>88</v>
      </c>
    </row>
    <row r="4" spans="1:5">
      <c r="A4" s="4" t="s">
        <v>78</v>
      </c>
      <c r="B4" s="7" t="n">
        <v>2851</v>
      </c>
      <c r="C4" s="7" t="n">
        <v>7975</v>
      </c>
      <c r="D4" s="7" t="n">
        <v>16551</v>
      </c>
      <c r="E4" s="7" t="n">
        <v>27338</v>
      </c>
    </row>
    <row r="5" spans="1:5">
      <c r="A5" s="3" t="s">
        <v>89</v>
      </c>
    </row>
    <row r="6" spans="1:5">
      <c r="A6" s="4" t="s">
        <v>90</v>
      </c>
      <c r="B6" s="5" t="n">
        <v>106</v>
      </c>
      <c r="C6" s="5" t="n">
        <v>310</v>
      </c>
      <c r="D6" s="5" t="n">
        <v>-281</v>
      </c>
      <c r="E6" s="5" t="n">
        <v>1650</v>
      </c>
    </row>
    <row r="7" spans="1:5">
      <c r="A7" s="4" t="s">
        <v>91</v>
      </c>
      <c r="B7" s="5" t="n">
        <v>7396</v>
      </c>
      <c r="C7" s="5" t="n">
        <v>-25</v>
      </c>
      <c r="D7" s="5" t="n">
        <v>13168</v>
      </c>
      <c r="E7" s="5" t="n">
        <v>129</v>
      </c>
    </row>
    <row r="8" spans="1:5">
      <c r="A8" s="4" t="s">
        <v>92</v>
      </c>
      <c r="B8" s="7" t="n">
        <v>10353</v>
      </c>
      <c r="C8" s="7" t="n">
        <v>8260</v>
      </c>
      <c r="D8" s="7" t="n">
        <v>29438</v>
      </c>
      <c r="E8" s="7" t="n">
        <v>291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3</v>
      </c>
      <c r="B1" s="2" t="s">
        <v>1</v>
      </c>
    </row>
    <row r="2" spans="1:3">
      <c r="B2" s="2" t="s">
        <v>2</v>
      </c>
      <c r="C2" s="2" t="s">
        <v>67</v>
      </c>
    </row>
    <row r="3" spans="1:3">
      <c r="A3" s="3" t="s">
        <v>94</v>
      </c>
    </row>
    <row r="4" spans="1:3">
      <c r="A4" s="4" t="s">
        <v>78</v>
      </c>
      <c r="B4" s="7" t="n">
        <v>16551</v>
      </c>
      <c r="C4" s="7" t="n">
        <v>27338</v>
      </c>
    </row>
    <row r="5" spans="1:3">
      <c r="A5" s="3" t="s">
        <v>95</v>
      </c>
    </row>
    <row r="6" spans="1:3">
      <c r="A6" s="4" t="s">
        <v>96</v>
      </c>
      <c r="B6" s="5" t="n">
        <v>8796</v>
      </c>
      <c r="C6" s="5" t="n">
        <v>9079</v>
      </c>
    </row>
    <row r="7" spans="1:3">
      <c r="A7" s="4" t="s">
        <v>97</v>
      </c>
      <c r="B7" s="5" t="n">
        <v>9675</v>
      </c>
      <c r="C7" s="5" t="n">
        <v>9089</v>
      </c>
    </row>
    <row r="8" spans="1:3">
      <c r="A8" s="4" t="s">
        <v>41</v>
      </c>
      <c r="B8" s="5" t="n">
        <v>132</v>
      </c>
      <c r="C8" s="5" t="n">
        <v>-188</v>
      </c>
    </row>
    <row r="9" spans="1:3">
      <c r="A9" s="4" t="s">
        <v>98</v>
      </c>
      <c r="B9" s="5" t="n">
        <v>261</v>
      </c>
      <c r="C9" s="5" t="n">
        <v>-606</v>
      </c>
    </row>
    <row r="10" spans="1:3">
      <c r="A10" s="4" t="s">
        <v>99</v>
      </c>
      <c r="B10" s="5" t="n">
        <v>19900</v>
      </c>
      <c r="C10" s="5" t="n">
        <v>0</v>
      </c>
    </row>
    <row r="11" spans="1:3">
      <c r="A11" s="4" t="s">
        <v>100</v>
      </c>
      <c r="B11" s="5" t="n">
        <v>-2860</v>
      </c>
      <c r="C11" s="5" t="n">
        <v>-825</v>
      </c>
    </row>
    <row r="12" spans="1:3">
      <c r="A12" s="4" t="s">
        <v>101</v>
      </c>
      <c r="B12" s="5" t="n">
        <v>3374</v>
      </c>
      <c r="C12" s="5" t="n">
        <v>1191</v>
      </c>
    </row>
    <row r="13" spans="1:3">
      <c r="A13" s="3" t="s">
        <v>102</v>
      </c>
    </row>
    <row r="14" spans="1:3">
      <c r="A14" s="4" t="s">
        <v>28</v>
      </c>
      <c r="B14" s="5" t="n">
        <v>-11462</v>
      </c>
      <c r="C14" s="5" t="n">
        <v>-8041</v>
      </c>
    </row>
    <row r="15" spans="1:3">
      <c r="A15" s="4" t="s">
        <v>103</v>
      </c>
      <c r="B15" s="5" t="n">
        <v>1409</v>
      </c>
      <c r="C15" s="5" t="n">
        <v>1929</v>
      </c>
    </row>
    <row r="16" spans="1:3">
      <c r="A16" s="4" t="s">
        <v>104</v>
      </c>
      <c r="B16" s="5" t="n">
        <v>-5573</v>
      </c>
      <c r="C16" s="5" t="n">
        <v>-4580</v>
      </c>
    </row>
    <row r="17" spans="1:3">
      <c r="A17" s="4" t="s">
        <v>105</v>
      </c>
      <c r="B17" s="5" t="n">
        <v>-320</v>
      </c>
      <c r="C17" s="5" t="n">
        <v>11543</v>
      </c>
    </row>
    <row r="18" spans="1:3">
      <c r="A18" s="4" t="s">
        <v>106</v>
      </c>
      <c r="B18" s="5" t="n">
        <v>23332</v>
      </c>
      <c r="C18" s="5" t="n">
        <v>18591</v>
      </c>
    </row>
    <row r="19" spans="1:3">
      <c r="A19" s="4" t="s">
        <v>107</v>
      </c>
      <c r="B19" s="5" t="n">
        <v>39883</v>
      </c>
      <c r="C19" s="5" t="n">
        <v>45929</v>
      </c>
    </row>
    <row r="20" spans="1:3">
      <c r="A20" s="3" t="s">
        <v>108</v>
      </c>
    </row>
    <row r="21" spans="1:3">
      <c r="A21" s="4" t="s">
        <v>109</v>
      </c>
      <c r="B21" s="5" t="n">
        <v>-7219</v>
      </c>
      <c r="C21" s="5" t="n">
        <v>-11554</v>
      </c>
    </row>
    <row r="22" spans="1:3">
      <c r="A22" s="4" t="s">
        <v>110</v>
      </c>
      <c r="B22" s="5" t="n">
        <v>-8048</v>
      </c>
      <c r="C22" s="5" t="n">
        <v>-18376</v>
      </c>
    </row>
    <row r="23" spans="1:3">
      <c r="A23" s="4" t="s">
        <v>111</v>
      </c>
      <c r="B23" s="5" t="n">
        <v>-15267</v>
      </c>
      <c r="C23" s="5" t="n">
        <v>-29930</v>
      </c>
    </row>
    <row r="24" spans="1:3">
      <c r="A24" s="3" t="s">
        <v>112</v>
      </c>
    </row>
    <row r="25" spans="1:3">
      <c r="A25" s="4" t="s">
        <v>113</v>
      </c>
      <c r="B25" s="5" t="n">
        <v>-8433</v>
      </c>
      <c r="C25" s="5" t="n">
        <v>1411</v>
      </c>
    </row>
    <row r="26" spans="1:3">
      <c r="A26" s="4" t="s">
        <v>114</v>
      </c>
      <c r="B26" s="5" t="n">
        <v>-2034</v>
      </c>
      <c r="C26" s="5" t="n">
        <v>0</v>
      </c>
    </row>
    <row r="27" spans="1:3">
      <c r="A27" s="4" t="s">
        <v>115</v>
      </c>
      <c r="B27" s="5" t="n">
        <v>-11895</v>
      </c>
      <c r="C27" s="5" t="n">
        <v>-10444</v>
      </c>
    </row>
    <row r="28" spans="1:3">
      <c r="A28" s="4" t="s">
        <v>116</v>
      </c>
      <c r="B28" s="5" t="n">
        <v>933</v>
      </c>
      <c r="C28" s="5" t="n">
        <v>1167</v>
      </c>
    </row>
    <row r="29" spans="1:3">
      <c r="A29" s="4" t="s">
        <v>117</v>
      </c>
      <c r="B29" s="5" t="n">
        <v>-4451</v>
      </c>
      <c r="C29" s="5" t="n">
        <v>-3677</v>
      </c>
    </row>
    <row r="30" spans="1:3">
      <c r="A30" s="4" t="s">
        <v>118</v>
      </c>
      <c r="B30" s="5" t="n">
        <v>529</v>
      </c>
      <c r="C30" s="5" t="n">
        <v>594</v>
      </c>
    </row>
    <row r="31" spans="1:3">
      <c r="A31" s="4" t="s">
        <v>119</v>
      </c>
      <c r="B31" s="5" t="n">
        <v>-25351</v>
      </c>
      <c r="C31" s="5" t="n">
        <v>-10949</v>
      </c>
    </row>
    <row r="32" spans="1:3">
      <c r="A32" s="4" t="s">
        <v>120</v>
      </c>
      <c r="B32" s="5" t="n">
        <v>200</v>
      </c>
      <c r="C32" s="5" t="n">
        <v>1006</v>
      </c>
    </row>
    <row r="33" spans="1:3">
      <c r="A33" s="4" t="s">
        <v>121</v>
      </c>
      <c r="B33" s="5" t="n">
        <v>-535</v>
      </c>
      <c r="C33" s="5" t="n">
        <v>6056</v>
      </c>
    </row>
    <row r="34" spans="1:3">
      <c r="A34" s="4" t="s">
        <v>122</v>
      </c>
      <c r="B34" s="5" t="n">
        <v>11164</v>
      </c>
      <c r="C34" s="5" t="n">
        <v>7338</v>
      </c>
    </row>
    <row r="35" spans="1:3">
      <c r="A35" s="4" t="s">
        <v>123</v>
      </c>
      <c r="B35" s="7" t="n">
        <v>10629</v>
      </c>
      <c r="C35" s="7" t="n">
        <v>133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17:20:13Z</dcterms:created>
  <dcterms:modified xmlns:dcterms="http://purl.org/dc/terms/" xmlns:xsi="http://www.w3.org/2001/XMLSchema-instance" xsi:type="dcterms:W3CDTF">2018-10-24T17:20:13Z</dcterms:modified>
</cp:coreProperties>
</file>